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CON"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Basis of Presentation and Use o" sheetId="8" state="visible" r:id="rId8"/>
    <sheet xmlns:r="http://schemas.openxmlformats.org/officeDocument/2006/relationships" name="Recent Accounting Developments" sheetId="9" state="visible" r:id="rId9"/>
    <sheet xmlns:r="http://schemas.openxmlformats.org/officeDocument/2006/relationships" name="Investments in Marketable Secur" sheetId="10" state="visible" r:id="rId10"/>
    <sheet xmlns:r="http://schemas.openxmlformats.org/officeDocument/2006/relationships" name="Investments in Affiliates and A" sheetId="11" state="visible" r:id="rId11"/>
    <sheet xmlns:r="http://schemas.openxmlformats.org/officeDocument/2006/relationships" name="Commitments and Contingencies" sheetId="12" state="visible" r:id="rId12"/>
    <sheet xmlns:r="http://schemas.openxmlformats.org/officeDocument/2006/relationships" name="Senior Notes" sheetId="13" state="visible" r:id="rId13"/>
    <sheet xmlns:r="http://schemas.openxmlformats.org/officeDocument/2006/relationships" name="Fair Value Measurements" sheetId="14" state="visible" r:id="rId14"/>
    <sheet xmlns:r="http://schemas.openxmlformats.org/officeDocument/2006/relationships" name="Goodwill and Acquired Client Re" sheetId="15" state="visible" r:id="rId15"/>
    <sheet xmlns:r="http://schemas.openxmlformats.org/officeDocument/2006/relationships" name="Equity Method Investments in Af" sheetId="16" state="visible" r:id="rId16"/>
    <sheet xmlns:r="http://schemas.openxmlformats.org/officeDocument/2006/relationships" name="Related Party Transactions" sheetId="17" state="visible" r:id="rId17"/>
    <sheet xmlns:r="http://schemas.openxmlformats.org/officeDocument/2006/relationships" name="Share-Based Compensation" sheetId="18" state="visible" r:id="rId18"/>
    <sheet xmlns:r="http://schemas.openxmlformats.org/officeDocument/2006/relationships" name="Redeemable Non-Controlling Inte" sheetId="19" state="visible" r:id="rId19"/>
    <sheet xmlns:r="http://schemas.openxmlformats.org/officeDocument/2006/relationships" name="Affiliate Equity" sheetId="20" state="visible" r:id="rId20"/>
    <sheet xmlns:r="http://schemas.openxmlformats.org/officeDocument/2006/relationships" name="Income Taxes" sheetId="21" state="visible" r:id="rId21"/>
    <sheet xmlns:r="http://schemas.openxmlformats.org/officeDocument/2006/relationships" name="Earnings Per Share" sheetId="22" state="visible" r:id="rId22"/>
    <sheet xmlns:r="http://schemas.openxmlformats.org/officeDocument/2006/relationships" name="Comprehensive Income" sheetId="23" state="visible" r:id="rId23"/>
    <sheet xmlns:r="http://schemas.openxmlformats.org/officeDocument/2006/relationships" name="Segment Information" sheetId="24" state="visible" r:id="rId24"/>
    <sheet xmlns:r="http://schemas.openxmlformats.org/officeDocument/2006/relationships" name="Basis of Presentation and Use25" sheetId="25" state="visible" r:id="rId25"/>
    <sheet xmlns:r="http://schemas.openxmlformats.org/officeDocument/2006/relationships" name="Investments in Marketable Sec26" sheetId="26" state="visible" r:id="rId26"/>
    <sheet xmlns:r="http://schemas.openxmlformats.org/officeDocument/2006/relationships" name="Investments in Affiliates and27" sheetId="27" state="visible" r:id="rId27"/>
    <sheet xmlns:r="http://schemas.openxmlformats.org/officeDocument/2006/relationships" name="Fair Value Measurements (Tables" sheetId="28" state="visible" r:id="rId28"/>
    <sheet xmlns:r="http://schemas.openxmlformats.org/officeDocument/2006/relationships" name="Goodwill and Acquired Client 29" sheetId="29" state="visible" r:id="rId29"/>
    <sheet xmlns:r="http://schemas.openxmlformats.org/officeDocument/2006/relationships" name="Equity Method Investments in 30" sheetId="30" state="visible" r:id="rId30"/>
    <sheet xmlns:r="http://schemas.openxmlformats.org/officeDocument/2006/relationships" name="Share-Based Compensation (Table" sheetId="31" state="visible" r:id="rId31"/>
    <sheet xmlns:r="http://schemas.openxmlformats.org/officeDocument/2006/relationships" name="Redeemable Non-Controlling In32" sheetId="32" state="visible" r:id="rId32"/>
    <sheet xmlns:r="http://schemas.openxmlformats.org/officeDocument/2006/relationships" name="Affiliate Equity (Tables)" sheetId="33" state="visible" r:id="rId33"/>
    <sheet xmlns:r="http://schemas.openxmlformats.org/officeDocument/2006/relationships" name="Income Taxes (Tables)" sheetId="34" state="visible" r:id="rId34"/>
    <sheet xmlns:r="http://schemas.openxmlformats.org/officeDocument/2006/relationships" name="Earnings Per Share (Tables)" sheetId="35" state="visible" r:id="rId35"/>
    <sheet xmlns:r="http://schemas.openxmlformats.org/officeDocument/2006/relationships" name="Comprehensive Income (Tables)" sheetId="36" state="visible" r:id="rId36"/>
    <sheet xmlns:r="http://schemas.openxmlformats.org/officeDocument/2006/relationships" name="Investments in Marketable Sec37" sheetId="37" state="visible" r:id="rId37"/>
    <sheet xmlns:r="http://schemas.openxmlformats.org/officeDocument/2006/relationships" name="Investments in Marketable Sec38" sheetId="38" state="visible" r:id="rId38"/>
    <sheet xmlns:r="http://schemas.openxmlformats.org/officeDocument/2006/relationships" name="Investments in Affiliates and39" sheetId="39" state="visible" r:id="rId39"/>
    <sheet xmlns:r="http://schemas.openxmlformats.org/officeDocument/2006/relationships" name="Investments in Affiliates and40" sheetId="40" state="visible" r:id="rId40"/>
    <sheet xmlns:r="http://schemas.openxmlformats.org/officeDocument/2006/relationships" name="Commitments and Contingencies (" sheetId="41" state="visible" r:id="rId41"/>
    <sheet xmlns:r="http://schemas.openxmlformats.org/officeDocument/2006/relationships" name="Senior Notes (Details)" sheetId="42" state="visible" r:id="rId42"/>
    <sheet xmlns:r="http://schemas.openxmlformats.org/officeDocument/2006/relationships" name="Fair Value Measurements - Asset" sheetId="43" state="visible" r:id="rId43"/>
    <sheet xmlns:r="http://schemas.openxmlformats.org/officeDocument/2006/relationships" name="Fair Value Measurements - Chang" sheetId="44" state="visible" r:id="rId44"/>
    <sheet xmlns:r="http://schemas.openxmlformats.org/officeDocument/2006/relationships" name="Fair Value Measurements - Quant" sheetId="45" state="visible" r:id="rId45"/>
    <sheet xmlns:r="http://schemas.openxmlformats.org/officeDocument/2006/relationships" name="Fair Value Measurements - Inves" sheetId="46" state="visible" r:id="rId46"/>
    <sheet xmlns:r="http://schemas.openxmlformats.org/officeDocument/2006/relationships" name="Fair Value Measurements - Finan" sheetId="47" state="visible" r:id="rId47"/>
    <sheet xmlns:r="http://schemas.openxmlformats.org/officeDocument/2006/relationships" name="Goodwill and Acquired Client 48" sheetId="48" state="visible" r:id="rId48"/>
    <sheet xmlns:r="http://schemas.openxmlformats.org/officeDocument/2006/relationships" name="Goodwill and Acquired Client 49" sheetId="49" state="visible" r:id="rId49"/>
    <sheet xmlns:r="http://schemas.openxmlformats.org/officeDocument/2006/relationships" name="Goodwill and Acquired Client 50" sheetId="50" state="visible" r:id="rId50"/>
    <sheet xmlns:r="http://schemas.openxmlformats.org/officeDocument/2006/relationships" name="Equity Method Investments in 51" sheetId="51" state="visible" r:id="rId51"/>
    <sheet xmlns:r="http://schemas.openxmlformats.org/officeDocument/2006/relationships" name="Equity Method Investments in 52" sheetId="52" state="visible" r:id="rId52"/>
    <sheet xmlns:r="http://schemas.openxmlformats.org/officeDocument/2006/relationships" name="Equity Method Investments in 53" sheetId="53" state="visible" r:id="rId53"/>
    <sheet xmlns:r="http://schemas.openxmlformats.org/officeDocument/2006/relationships" name="Related Party Transactions (Det" sheetId="54" state="visible" r:id="rId54"/>
    <sheet xmlns:r="http://schemas.openxmlformats.org/officeDocument/2006/relationships" name="Share-Based Compensation - Summ" sheetId="55" state="visible" r:id="rId55"/>
    <sheet xmlns:r="http://schemas.openxmlformats.org/officeDocument/2006/relationships" name="Share-Based Compensation - Sche" sheetId="56" state="visible" r:id="rId56"/>
    <sheet xmlns:r="http://schemas.openxmlformats.org/officeDocument/2006/relationships" name="Share-Based Compensation - Sc57" sheetId="57" state="visible" r:id="rId57"/>
    <sheet xmlns:r="http://schemas.openxmlformats.org/officeDocument/2006/relationships" name="Share-Based Compensation - Sc58" sheetId="58" state="visible" r:id="rId58"/>
    <sheet xmlns:r="http://schemas.openxmlformats.org/officeDocument/2006/relationships" name="Redeemable Non-Controlling In59" sheetId="59" state="visible" r:id="rId59"/>
    <sheet xmlns:r="http://schemas.openxmlformats.org/officeDocument/2006/relationships" name="Affiliated Equity - Additional " sheetId="60" state="visible" r:id="rId60"/>
    <sheet xmlns:r="http://schemas.openxmlformats.org/officeDocument/2006/relationships" name="Affiliate Equity - Summary of A" sheetId="61" state="visible" r:id="rId61"/>
    <sheet xmlns:r="http://schemas.openxmlformats.org/officeDocument/2006/relationships" name="Affiliate Equity - Schedule of " sheetId="62" state="visible" r:id="rId62"/>
    <sheet xmlns:r="http://schemas.openxmlformats.org/officeDocument/2006/relationships" name="Income Taxes - Schedule of Inco" sheetId="63" state="visible" r:id="rId63"/>
    <sheet xmlns:r="http://schemas.openxmlformats.org/officeDocument/2006/relationships" name="Earnings Per Share - Schedule o" sheetId="64" state="visible" r:id="rId64"/>
    <sheet xmlns:r="http://schemas.openxmlformats.org/officeDocument/2006/relationships" name="Earnings Per Share - Schedule65" sheetId="65" state="visible" r:id="rId65"/>
    <sheet xmlns:r="http://schemas.openxmlformats.org/officeDocument/2006/relationships" name="Earnings Per Share - Additional" sheetId="66" state="visible" r:id="rId66"/>
    <sheet xmlns:r="http://schemas.openxmlformats.org/officeDocument/2006/relationships" name="Comprehensive Income - Summary " sheetId="67" state="visible" r:id="rId67"/>
    <sheet xmlns:r="http://schemas.openxmlformats.org/officeDocument/2006/relationships" name="Comprehensive Income - Schedule" sheetId="68" state="visible" r:id="rId68"/>
    <sheet xmlns:r="http://schemas.openxmlformats.org/officeDocument/2006/relationships" name="Segment Information (Details)" sheetId="69" state="visible" r:id="rId69"/>
  </sheets>
  <definedNames/>
  <calcPr calcId="124519" fullCalcOnLoad="1"/>
</workbook>
</file>

<file path=xl/sharedStrings.xml><?xml version="1.0" encoding="utf-8"?>
<sst xmlns="http://schemas.openxmlformats.org/spreadsheetml/2006/main" uniqueCount="604">
  <si>
    <t>Document and Entity Information - shares</t>
  </si>
  <si>
    <t>9 Months Ended</t>
  </si>
  <si>
    <t>Sep. 30, 2017</t>
  </si>
  <si>
    <t>Nov. 01, 2017</t>
  </si>
  <si>
    <t>Document and Entity Information</t>
  </si>
  <si>
    <t>Entity Registrant Name</t>
  </si>
  <si>
    <t>AFFILIATED MANAGERS GROUP, INC.</t>
  </si>
  <si>
    <t>Entity Central Index Key</t>
  </si>
  <si>
    <t>Document Type</t>
  </si>
  <si>
    <t>10-Q</t>
  </si>
  <si>
    <t>Document Period End Date</t>
  </si>
  <si>
    <t>Sep. 30,
		2017</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3</t>
  </si>
  <si>
    <t>CONSOLIDATED STATEMENTS OF INCOME - USD ($) shares in Millions, $ in Millions</t>
  </si>
  <si>
    <t>3 Months Ended</t>
  </si>
  <si>
    <t>Sep. 30, 2016</t>
  </si>
  <si>
    <t>Income Statement [Abstract]</t>
  </si>
  <si>
    <t>Revenue</t>
  </si>
  <si>
    <t>Operating expenses:</t>
  </si>
  <si>
    <t>Compensation and related expenses</t>
  </si>
  <si>
    <t>Selling, general and administrative</t>
  </si>
  <si>
    <t>Intangible amortization and impairments</t>
  </si>
  <si>
    <t>Depreciation and other amortization</t>
  </si>
  <si>
    <t>Other operating expenses (net)</t>
  </si>
  <si>
    <t>Total operating expense (net)</t>
  </si>
  <si>
    <t>Operating income before equity method investments</t>
  </si>
  <si>
    <t>Income from equity method investments</t>
  </si>
  <si>
    <t>Operating income</t>
  </si>
  <si>
    <t>Non-operating (income) and expenses:</t>
  </si>
  <si>
    <t>Investment and other income</t>
  </si>
  <si>
    <t>Interest expense</t>
  </si>
  <si>
    <t>Imputed interest expense and contingent payment arrangements</t>
  </si>
  <si>
    <t>Total non-operating (income) and expenses</t>
  </si>
  <si>
    <t>Income before income taxes</t>
  </si>
  <si>
    <t>Income taxes</t>
  </si>
  <si>
    <t>Net income</t>
  </si>
  <si>
    <t>Net income (non-controlling interests)</t>
  </si>
  <si>
    <t>Net income (controlling interest)</t>
  </si>
  <si>
    <t>Average shares outstanding—basic (in shares)</t>
  </si>
  <si>
    <t>Average shares outstanding—diluted (in shares)</t>
  </si>
  <si>
    <t>Earnings per share—basic (in dollars per share)</t>
  </si>
  <si>
    <t>Earnings per share—diluted (in dollars per share)</t>
  </si>
  <si>
    <t>Dividends per share (in dollars per share)</t>
  </si>
  <si>
    <t>CONSOLIDATED STATEMENTS OF COMPREHENSIVE INCOME - USD ($) $ in Millions</t>
  </si>
  <si>
    <t>Statement of Comprehensive Income [Abstract]</t>
  </si>
  <si>
    <t>Controlling interest:</t>
  </si>
  <si>
    <t>Foreign currency translation gain (loss)</t>
  </si>
  <si>
    <t>Change in net realized and unrealized gain (loss) on derivative securities, net of tax</t>
  </si>
  <si>
    <t>Change in net unrealized gain (loss) on investment securities, net of tax</t>
  </si>
  <si>
    <t>Other comprehensive income (loss) (controlling interest)</t>
  </si>
  <si>
    <t>Non-controlling interest:</t>
  </si>
  <si>
    <t>Other comprehensive income (loss) (non-controlling interest)</t>
  </si>
  <si>
    <t>Other comprehensive income (loss)</t>
  </si>
  <si>
    <t>Comprehensive income</t>
  </si>
  <si>
    <t>Comprehensive income (non-controlling interests)</t>
  </si>
  <si>
    <t>Comprehensive income (controlling interest)</t>
  </si>
  <si>
    <t>CONSOLIDATED BALANCE SHEETS - USD ($) $ in Millions</t>
  </si>
  <si>
    <t>Dec. 31, 2016</t>
  </si>
  <si>
    <t>Assets</t>
  </si>
  <si>
    <t>Cash and cash equivalents</t>
  </si>
  <si>
    <t>Receivables</t>
  </si>
  <si>
    <t>Investments in marketable securities</t>
  </si>
  <si>
    <t>Other investments</t>
  </si>
  <si>
    <t>Fixed assets (net)</t>
  </si>
  <si>
    <t>Goodwill</t>
  </si>
  <si>
    <t>Acquired client relationships (net)</t>
  </si>
  <si>
    <t>Equity method investments in Affiliates</t>
  </si>
  <si>
    <t>Other assets</t>
  </si>
  <si>
    <t>Total assets</t>
  </si>
  <si>
    <t>Liabilities and Equity</t>
  </si>
  <si>
    <t>Payables and accrued liabilities</t>
  </si>
  <si>
    <t>Senior bank debt</t>
  </si>
  <si>
    <t>Senior notes</t>
  </si>
  <si>
    <t>Convertible securities</t>
  </si>
  <si>
    <t>Deferred income taxes</t>
  </si>
  <si>
    <t>Other liabilities</t>
  </si>
  <si>
    <t>Total liabilities</t>
  </si>
  <si>
    <t>Commitments and contingencies</t>
  </si>
  <si>
    <t xml:space="preserve"> </t>
  </si>
  <si>
    <t>Redeemable non-controlling interests</t>
  </si>
  <si>
    <t>Equity:</t>
  </si>
  <si>
    <t>Common stock ($0.01 par value, 153.0 shares authorized; 58.5 shares outstanding in 2016 and 2017)</t>
  </si>
  <si>
    <t>Additional paid-in capital</t>
  </si>
  <si>
    <t>Accumulated other comprehensive loss</t>
  </si>
  <si>
    <t>Retained earnings</t>
  </si>
  <si>
    <t>Total stockholders' equity before treasury stock</t>
  </si>
  <si>
    <t>Less: Treasury stock, at cost (1.8 shares in 2016 and 2.9 shares in 2017)</t>
  </si>
  <si>
    <t>Total stockholders' equity</t>
  </si>
  <si>
    <t>Non-controlling interests</t>
  </si>
  <si>
    <t>Total equity</t>
  </si>
  <si>
    <t>Total liabilities and equity</t>
  </si>
  <si>
    <t>CONSOLIDATED BALANCE SHEETS CONSOLIDATED BALANCE SHEETS - Parenthetical - $ / shares shares in Millions</t>
  </si>
  <si>
    <t>Statement of Financial Position [Abstract]</t>
  </si>
  <si>
    <t>Common stock, par value (in dollars per share)</t>
  </si>
  <si>
    <t>Common stock, shares authorized (in shares)</t>
  </si>
  <si>
    <t>Common stock, shares outstanding (in shares)</t>
  </si>
  <si>
    <t>Treasury stock, at cost (in shares)</t>
  </si>
  <si>
    <t>CONSOLIDATED STATEMENTS OF CHANGES IN EQUITY - USD ($) shares in Millions, $ in Millions</t>
  </si>
  <si>
    <t>Total</t>
  </si>
  <si>
    <t>Common Stock</t>
  </si>
  <si>
    <t>Additional Paid-In Capital</t>
  </si>
  <si>
    <t>Accumulated Other Comprehensive Income (Loss)</t>
  </si>
  <si>
    <t>Retained Earnings</t>
  </si>
  <si>
    <t>Treasury Stock at Cost</t>
  </si>
  <si>
    <t>Non-controlling Interests</t>
  </si>
  <si>
    <t>Beginning Balance (in shares) at Dec. 31, 2015</t>
  </si>
  <si>
    <t>Beginning Balance at Dec. 31, 2015</t>
  </si>
  <si>
    <t>Increase (Decrease) in Stockholders' Equity</t>
  </si>
  <si>
    <t>Other comprehensive income</t>
  </si>
  <si>
    <t>Share-based compensation</t>
  </si>
  <si>
    <t>Common stock issued under share-based incentive plans</t>
  </si>
  <si>
    <t>Share repurchases</t>
  </si>
  <si>
    <t>Issuance costs and other</t>
  </si>
  <si>
    <t>Common stock issued under forward equity agreement (in shares)</t>
  </si>
  <si>
    <t>Common stock issued under forward equity agreement</t>
  </si>
  <si>
    <t>Affiliate equity activity:</t>
  </si>
  <si>
    <t>Affiliate equity expense</t>
  </si>
  <si>
    <t>Issuances</t>
  </si>
  <si>
    <t>Repurchases</t>
  </si>
  <si>
    <t>Changes in redemption value of Redeemable non-controlling interests</t>
  </si>
  <si>
    <t>Transfers to Redeemable non-controlling interests</t>
  </si>
  <si>
    <t>Capital contributions by Affiliate equity holders</t>
  </si>
  <si>
    <t>Distributions to non-controlling interests</t>
  </si>
  <si>
    <t>Ending Balance (in shares) at Sep. 30, 2016</t>
  </si>
  <si>
    <t>Ending Balance at Sep. 30, 2016</t>
  </si>
  <si>
    <t>Beginning Balance (in shares) at Dec. 31, 2016</t>
  </si>
  <si>
    <t>Beginning Balance at Dec. 31, 2016</t>
  </si>
  <si>
    <t>Dividends</t>
  </si>
  <si>
    <t>Ending Balance (in shares) at Sep. 30, 2017</t>
  </si>
  <si>
    <t>Ending Balance at Sep. 30, 2017</t>
  </si>
  <si>
    <t>CONSOLIDATED STATEMENTS OF CASH FLOWS - USD ($) $ in Millions</t>
  </si>
  <si>
    <t>Cash flow from (used in) operating activities:</t>
  </si>
  <si>
    <t>Adjustments to reconcile Net income to net Cash flow from operating activities:</t>
  </si>
  <si>
    <t>Deferred income tax provision</t>
  </si>
  <si>
    <t>Income from equity method investments, net of amortization</t>
  </si>
  <si>
    <t>Distributions of earnings received from equity method investments</t>
  </si>
  <si>
    <t>Amortization of issuance costs</t>
  </si>
  <si>
    <t>Share-based compensation and Affiliate equity expense</t>
  </si>
  <si>
    <t>Other non-cash items</t>
  </si>
  <si>
    <t>Changes in assets and liabilities:</t>
  </si>
  <si>
    <t>Purchases of trading securities by Affiliate sponsored consolidated products</t>
  </si>
  <si>
    <t>Sales of trading securities by Affiliate sponsored consolidated products</t>
  </si>
  <si>
    <t>(Increase) decrease in receivables</t>
  </si>
  <si>
    <t>Increase in other assets</t>
  </si>
  <si>
    <t>Decrease in payables, accrued liabilities and other liabilities</t>
  </si>
  <si>
    <t>Cash flow from operating activities</t>
  </si>
  <si>
    <t>Cash flow from (used in) investing activities:</t>
  </si>
  <si>
    <t>Investments in Affiliates</t>
  </si>
  <si>
    <t>Purchase of fixed assets</t>
  </si>
  <si>
    <t>Purchase of investment securities</t>
  </si>
  <si>
    <t>Sale of investment securities</t>
  </si>
  <si>
    <t>Cash flow from (used in) investing activities</t>
  </si>
  <si>
    <t>Cash flow from (used in) financing activities:</t>
  </si>
  <si>
    <t>Borrowings of senior debt</t>
  </si>
  <si>
    <t>Repayments of senior debt</t>
  </si>
  <si>
    <t>Issuance of common stock</t>
  </si>
  <si>
    <t>Dividends paid on common stock</t>
  </si>
  <si>
    <t>Repurchase of common stock</t>
  </si>
  <si>
    <t>Affiliate equity issuances and repurchases</t>
  </si>
  <si>
    <t>Settlement of forward equity sale agreement</t>
  </si>
  <si>
    <t>Other financing items</t>
  </si>
  <si>
    <t>Cash flow from (used in) financing activities</t>
  </si>
  <si>
    <t>Effect of foreign exchange rate changes on cash and cash equivalents</t>
  </si>
  <si>
    <t>Net decrease in cash and cash equivalents</t>
  </si>
  <si>
    <t>Cash and cash equivalents at beginning of period</t>
  </si>
  <si>
    <t>Net cash inflows upon the consolidation and deconsolidation of Affiliate sponsored products</t>
  </si>
  <si>
    <t>Cash and cash equivalents at end of period</t>
  </si>
  <si>
    <t>Basis of Presentation and Use of Estimates</t>
  </si>
  <si>
    <t>Organization, Consolidation and Presentation of Financial Statements [Abstract]</t>
  </si>
  <si>
    <t>Basis of Presentation and Use of Estimates The Consolidated Financial Statements of Affiliated Managers Group, Inc. (the “Company”) have been prepared in accordance with accounting principles generally accepted in the United States of America (“GAAP”) for interim financial information and with the instructions to Form 10-Q and Rule 10-01 of Regulation S-X. Accordingly, they do not include all of the information and footnotes required by GAAP for full year financial statements. In the opinion of management, all normal and recurring adjustments considered necessary for a fair presentation of the Company’s financial position and results of operations have been included and all intercompany balances and transactions have been eliminated. During the second quarter of 2017, the Company changed its Consolidated Statement of Income presentation to include Income from equity method investments in Operating income, as its equity method Affiliates are integral to the Company’s operations. This change, along with other reclassifications, has been made to the prior period’s financial statements to conform to the current period’s presentation. Operating results for interim periods are not necessarily indicative of the results that may be expected for any other period or for the full year. The Company’s Annual Report on Form 10-K for the fiscal year ended December 31, 2016 includes additional information about its operations, financial position and accounting policies, and should be read in conjunction with this Quarterly Report on Form 10-Q. The preparation of financial statements in accordance with GAAP requires management to make estimates and assumptions that affect the reported amounts and disclosures in the financial statements. Actual results could differ from those estimates. All amounts in these notes, except per share data in the text and tables herein, are stated in millions unless otherwise indicated.</t>
  </si>
  <si>
    <t>Recent Accounting Developments</t>
  </si>
  <si>
    <t>New Accounting Pronouncements and Changes in Accounting Principles [Abstract]</t>
  </si>
  <si>
    <t>Recent Accounting Developments Effective January 1, 2017, the Company adopted Accounting Standard Update (“ASU”) 2016-07, Investments - Equity Method and Joint Ventures: Simplifying the Transition to the Equity Method of Accounting, and ASU 2016-06, Derivatives, and Hedging: Contingent Put and Call Options in Debt Instruments. The adoption of these updates did not have a significant impact on the Company’s Consolidated Financial Statements. In May 2014, the Financial Accounting Standards Board (the “FASB”) issued ASU 2014-09, Revenue from Contracts with Customers, and subsequently issued several related amendments. The standard provides a comprehensive model for revenue recognition and is effective for the Company and its consolidated Affiliates for interim and annual periods beginning after December 15, 2017 and for interim and annual periods beginning after December 15, 2018 for the Company’s equity method Affiliates. The standard may be adopted using either the full or modified retrospective method. The Company has not yet selected its transition method and continues to evaluate the impact of this standard on its Consolidated Financial Statements, but it does not expect the adoption to significantly impact the timing of the recognition of its Revenue. The Company is evaluating whether certain costs currently expensed as incurred meet the criteria for capitalization and whether certain revenue-related costs will be presented on a gross or net basis. In January 2016, the FASB issued ASU 2016-01, Fair Value: Recognition and Measurement of Financial Assets and Liabilities. Under the new standard, all equity investments in unconsolidated entities (other than those accounted for using the equity method of accounting) will generally be measured at fair value with any changes recognized through earnings. The standard is effective for interim and annual periods beginning after December 15, 2017 and must be adopted using a modified retrospective method. The impact of this standard on the Company’s Consolidated Financial Statements will depend on the equity investments held by the Company at the time of adoption. In February 2016, the FASB issued ASU 2016-02, Leases, which requires lessees to recognize assets and liabilities arising from most operating leases on the statement of financial position. The standard is effective for interim and annual periods beginning after December 15, 2018 for the Company and its consolidated Affiliates and for interim and annual periods beginning after December 15, 2019 for the Company’s equity method Affiliates. The standard must be adopted using a modified retrospective method. The Company is evaluating the impact of this standard on its Consolidated Financial Statements. In August 2016, the FASB issued ASU 2016-15, Statement of Cash Flows - Classification of Certain Cash Receipts and Cash Payments, which clarifies how cash receipts and cash payments are classified in the statement of cash flows. The standard is effective for interim and annual periods beginning after December 15, 2017 and must be adopted using a full retrospective method. The Company does not expect the adoption of this standard to have a significant impact on its Consolidated Financial Statements. In January 2017, the FASB issued ASU 2017-01, Clarifying the Definition of a Business, which provides guidance on evaluating whether transactions should be accounted for as acquisitions (or disposals) of assets or businesses. The standard is effective for interim and annual periods beginning after December 15, 2017. The Company will apply the standard prospectively upon adoption. The impact of this standard on the Company’s Consolidated Financial Statements will depend on acquisitions (or disposals) of assets or businesses by the Company in periods following adoption. In January 2017, the FASB issued ASU 2017-04, Intangibles - Goodwill and Other: Simplifying the Accounting for Goodwill Impairment. Under the new standard, a goodwill impairment will now be the amount by which a reporting unit’s carrying value exceeds its fair value. The standard is effective for interim and annual periods beginning after December 15, 2019. The Company will apply the standard prospectively upon adoption. The Company is evaluating the impact of this standard on its Consolidated Financial Statements. In May 2017, the FASB issued ASU 2017-09, Compensation - Stock Compensation, which simplifies modification accounting related to share-based arrangements. Under the new standard, modification assessments will not be required if fair value, vesting conditions and classification would be unaffected by a modification. The standard is effective for interim and annual periods beginning after December 15, 2017. The Company will apply the standard prospectively upon adoption. The Company does not expect the adoption of this standard to have a significant impact on its Consolidated Financial Statements.</t>
  </si>
  <si>
    <t>Investments in Marketable Securities</t>
  </si>
  <si>
    <t>Marketable Securities [Abstract]</t>
  </si>
  <si>
    <t>Investments in Marketable Securities Investments in marketable securities at December 31, 2016 and September 30, 2017 were $122.4 million and $92.4 million , respectively. The following is a summary of the cost, gross unrealized gains and losses and fair value of investments classified as available-for-sale and trading: Available-for-Sale Trading December 31, September 30, December 31, September 30, Cost $ 66.1 $ 30.5 $ 34.4 $ 44.2 Unrealized gains 17.6 10.8 6.6 8.5 Unrealized losses (1.8 ) — (0.5 ) (1.6 ) Fair Value $ 81.9 $ 41.3 $ 40.5 $ 51.1 In the three and nine months ended September 30, 2016 , the Company received proceeds of $12.6 million and $47.0 million , respectively, from the sale of investments classified as available-for-sale and recorded gains of $6.2 million and $ 15.4 million , respectively. In the three and nine months ended September 30, 2017 , the Company received proceeds of $15.4 million and $58.7 million , respectively, from the sale of investments classified as available-for-sale and recorded gains of $7.4 million and $19.2 million , respectively. There were no significant realized gains or losses on investments classified as trading in the three and nine months ended September 30, 2016 . In the three and nine months ended September 30, 2017 , the Company received proceeds of $8.2 million and $23.2 million , respectively, from the sale of investments classified as trading and recorded net gains of $1.7 million and $5.0 million , respectively. The realized gains and losses on securities held in Affiliate sponsored consolidated products were recorded in Other operating expenses (net), other realized gains and losses were recorded in Investment and other income.</t>
  </si>
  <si>
    <t>Investments in Affiliates and Affiliate Sponsored Investments Products</t>
  </si>
  <si>
    <t>Variable Interest Entities</t>
  </si>
  <si>
    <t>Investments in Affiliates and Affiliate Sponsored Investment Products Investments in Affiliates The Company’s Affiliates are consolidated or accounted for under the equity method, depending upon the underlying structure of and relationship with each Affiliate. A limited number of the Company’s Affiliates are considered voting rights entities (“VREs”) because the total equity investment at risk is sufficient to enable the entities to finance their respective activities independently and each entity’s equity holders have the right to receive residual returns, the obligation to absorb losses and the right to direct the activities of the entity that most significantly impact its economic performance. Most of the Company’s Affiliates considered VREs are accounted for under the equity method because the Company lacks control, but is deemed to have significant influence. Substantially all of the Company’s Affiliates are considered variable interest entities (“VIEs”) because they are structured as partnerships (or similar entities) and the limited partners lack substantive kick-out or substantive participation rights over the general partner. The Company consolidates a VIE when it is the primary beneficiary of the entity, which is defined as having the power to direct the activities that most significantly impact the VIE’s economic performance and the right to receive benefits from or the obligation to absorb losses of the entity that could potentially be significant to the VIE. The Company applies the equity method of accounting to a VIE when it is not the primary beneficiary, but is deemed to have significant influence. The unconsolidated assets, net of liabilities and non-controlling interests of equity method Affiliates considered VIEs, and the Company’s maximum risk of loss were as follows: December 31, 2016 September 30, 2017 Unconsolidated Carrying Value and Unconsolidated Carrying Value and Affiliates accounted for under the equity method $ 1,047.6 $ 2,846.8 $ 1,019.4 $ 2,749.7 Affiliate Sponsored Investment Products The Company’s consolidated Affiliates sponsor various investment products for which they also act as the investment advisor. These investment products are primarily owned by third-party investors; however, certain products are funded with general partner and seed capital investments from the Company and its Affiliates. Third-party investors are generally entitled to substantially all of the economics of these products. Certain of the Company’s Affiliate sponsored investment products are considered VIEs because they are structured as partnerships (or similar entities) and the limited partners lack substantive kick-out or substantive participation rights over the general partner. The Company's Affiliates’ involvement with sponsored investment products is generally limited to that of a service provider, and their seed capital investments, if any, represent an insignificant interest in the relevant investment products’ net assets. The Company’s and its consolidated Affiliates’ exposure to risk in these entities is generally limited to any capital contribution made or required to be made and any earned but uncollected management and performance fees. As a result, in most cases these VIEs are not consolidated and are accounted for under the equity method because neither the Company nor its Affiliates are deemed to be the primary beneficiary. The net assets of Affiliate sponsored investment products that were considered VIEs accounted for under the equity method and the Company’s maximum risk of loss were as follows: December 31, 2016 September 30, 2017 Unconsolidated VIE Net Assets Carrying Value and Maximum Exposure to Loss Unconsolidated VIE Net Assets Carrying Value and Maximum Exposure to Loss Affiliate sponsored investment products $ 1,756.6 $ 9.4 $ 1,961.5 $ 9.9</t>
  </si>
  <si>
    <t>Commitments and Contingencies</t>
  </si>
  <si>
    <t>Commitments and Contingencies Disclosure [Abstract]</t>
  </si>
  <si>
    <t>Commitments and Contingencies From time to time, the Company and its Affiliates may be subject to claims, legal proceedings and other contingencies in the ordinary course of their business activities. Any such matters are subject to various uncertainties, and it is possible that some of these matters may be resolved in a manner unfavorable to the Company or its Affiliates. The Company and its Affiliates establish accruals, as necessary, for matters for which the outcome is probable and the amount of the liability can be reasonably estimated. Third Avenue Management LLC (“Third Avenue”), one of the Company’s consolidated Affiliates, was named as a defendant in various legal actions relating to the liquidation and closure of the Third Avenue Focused Credit Fund. The Company was named as a co-defendant in one of these actions, as a purported control person. In 2016, Third Avenue recorded a reserve of $15.0 million in connection with the proposed resolution of all claims related to the Focused Credit Fund. These claims, including those against the Company, were subsequently resolved in a court-approved settlement, and Third Avenue and its insurers paid amounts due under the settlement during the quarter and no additional expense was recognized. The Company has committed to co-invest in certain Affiliate sponsored investment products. As of September 30, 2017 , these unfunded commitments were $94.9 million and may be called in future periods. As of September 30, 2017 , the Company was contingently liable, upon the achievement by certain Affiliates of specified financial targets, to make payments related to the Company’s investments in these Affiliates through 2019. For its consolidated Affiliates, the Company was contingently liable for up to $21.7 million , and expected to make payments of $8.9 million ( $1.6 million in 2017). The present value of these expected payments was $8.1 million . For its equity method Affiliates, the Company was contingently liable for up to $170.0 million , and expected to make no payments. Affiliate equity interests provide holders with a conditional right to put their interests to the Company over time. See Note 13. In addition, in connection with an investment in an Affiliate accounted for under the equity method, the Company entered into an arrangement with a minority owner of the Affiliate that gives such owner the right to sell a portion of its ownership interest in the Affiliate to the Company annually beginning in the fourth quarter of 2018. The purchase price of these conditional purchases will be at fair market value on the date of the transaction. The Company and certain consolidated Affiliates operate under regulatory authorities that require that they maintain minimum financial or capital requirements. Management is not aware of any significant violations of such requirements.</t>
  </si>
  <si>
    <t>Senior Notes</t>
  </si>
  <si>
    <t>Debt Disclosure [Abstract]</t>
  </si>
  <si>
    <t xml:space="preserve">Senior Notes In the three months ended September 30, 2017, the Company redeemed all $200.0 million principal amount outstanding of its 6.375% senior unsecured notes due 2042 at a redemption price equal to 100% of the principal amount. The notes were subsequently canceled and retired. </t>
  </si>
  <si>
    <t>Fair Value Measurements</t>
  </si>
  <si>
    <t>Fair Value Disclosures [Abstract]</t>
  </si>
  <si>
    <t>Fair Value Measurements The following tables summarize the Company’s financial assets and liabilities that are measured at fair value on a recurring basis: Fair Value Measurements December 31, Quoted Prices in Active Markets for Identical Assets (Level 1) Significant Other Observable Inputs (Level 2) Significant Other Unobservable Inputs (Level 3) Financial Assets Cash equivalents $ 64.1 $ 64.1 $ — $ — Investments in marketable securities (1) Trading securities 40.5 40.5 — — Available-for-sale securities 81.9 81.9 — — Other investments 3.4 3.4 — — Foreign currency forward contracts (2) 0.6 — 0.6 — Financial Liabilities (2) Contingent payment arrangements $ 8.6 $ — $ — $ 8.6 Affiliate equity obligations 12.1 — — 12.1 Foreign currency forward contracts 0.5 — 0.5 — Fair Value Measurements September 30, Quoted Prices in Active Markets for Identical Assets (Level 1) Significant Other Observable Inputs (Level 2) Significant Other Unobservable Inputs (Level 3) Financial Assets Cash equivalents $ 35.1 $ 35.1 $ — $ — Investments in marketable securities (1) Trading securities 51.1 51.1 — — Available-for-sale securities 41.3 41.3 — — Foreign currency forward contracts (2) 0.7 — 0.7 — Financial Liabilities (2) Contingent payment arrangements $ 8.1 $ — $ — $ 8.1 Affiliate equity obligations 45.7 — — 45.7 Foreign currency forward contracts 1.0 — 1.0 — __________________________ (1) Principally investments in equity securities. (2) Amounts are presented within Other assets or Other liabilities. The following are descriptions of the significant financial assets and liabilities measured at fair value and the fair value methodologies used. Cash equivalents consist primarily of highly liquid investments in daily redeeming money market funds, without enacted liquidity fees or redemption gates that are valued at net asset value (“NAV”). Investments in marketable securities consist primarily of investments in publicly traded securities and funds advised by Affiliates that are valued at NAV. Publicly traded securities valued using unadjusted quoted market prices for identical instruments in active markets are classified as level 1. Publicly traded securities valued using quoted prices for similar instruments in active markets or quoted prices for identical or similar instruments in markets that are not active are classified as level 2. Investments in funds advised by Affiliates that are valued at NAV are classified as level 1. Contingent payment arrangements represent the present value of the expected future settlement of contingent payment arrangements related to the Company’s investments in consolidated Affiliates. The significant unobservable inputs that are used in the fair value measurement of these obligations are growth and discount rates. Increases in the growth rate result in a higher obligation while increases in the discount rate result in a lower obligation. Affiliate equity obligations include agreements to repurchase Affiliate equity. The significant unobservable inputs that are used in the fair value measurement of the agreements to repurchase Affiliate equity are growth and discount rates. Increases in the growth rate result in a higher obligation while increases in the discount rate result in a lower obligation. Foreign currency forward contracts use model-derived valuations in which all significant inputs are observable in active markets to determine fair value. It is the Company’s policy to value financial assets or liabilities transferred as of the beginning of the period in which the transfer occurs. There were no significant transfers of financial assets or liabilities between level 1 and level 2 in the three and nine months ended September 30, 2016 and 2017 . Level 3 Financial Assets and Liabilities The following tables present the changes in level 3 liabilities: For the Three Months Ended September 30, 2016 2017 Contingent Payment Arrangements Affiliate Equity Obligations Contingent Payment Arrangements Affiliate Equity Obligations Balance, beginning of period $ 8.0 $ 27.0 $ 7.8 $ 70.7 Net realized and unrealized (gains) losses 0.2 (1) 0.1 0.3 (1) (0.2 ) Purchases and issuances — 8.4 — 11.1 Settlements and reductions — (8.8 ) — (35.9 ) Balance, end of period $ 8.2 $ 26.7 $ 8.1 $ 45.7 Net change in unrealized (gains) losses relating to instruments still held at the reporting date $ 0.2 (1) $ — $ 0.3 (1) $ — For the Nine Months Ended September 30, 2016 2017 Contingent Payment Arrangements Affiliate Equity Obligations Contingent Payment Arrangements Affiliate Equity Obligations Balance, beginning of period $ 10.2 $ 62.3 $ 8.6 $ 12.1 Net realized and unrealized (gains) losses (2.0 ) (1) 0.1 2.3 (1) (0.2 ) Purchases and issuances — 48.2 — 161.5 Settlements and reductions — (83.9 ) (2.8 ) (127.7 ) Balance, end of period $ 8.2 $ 26.7 $ 8.1 $ 45.7 Net change in unrealized (gains) losses relating to instruments still held at the reporting date $ (2.0 ) (1) $ — 2.3 (1) $ — ___________________________ (1) Accretion and changes in the expected value of the Company’s contingent payment arrangements are recorded in Imputed interest expense and contingent payment arrangements. The following table presents certain quantitative information about the significant unobservable inputs used in valuing the Company’s level 3 financial liabilities: Quantitative Information About Level 3 Fair Value Measurements Valuation Techniques Unobservable Input Fair Value at Range at Fair Value at September 30, 2017 Range at September 30, 2017 Contingent payment arrangements Discounted cash flow Growth rates $ 8.6 3% - 8% $ 8.1 8% - 9% Discount rates 14% - 15% 14% - 15% Affiliate equity obligations Discounted cash flow Growth rates 12.1 4% - 10% 45.7 5% - 9% Discount rates 15% - 16% 12% - 16% Investments Measured at NAV as a Practical Expedient The Company’s Affiliates sponsor investment products in which the Company and Affiliates may make general partner and seed capital investments. The Company uses the NAV of these investments as a practical expedient for their fair value. The following table summarizes the nature of the Company’s investments, unfunded commitments and any related liquidity restrictions or other factors that may impact the ultimate value realized: December 31, 2016 September 30, 2017 Category of Investment Fair Value Unfunded Commitments Fair Value Unfunded Commitments Private equity funds (1) $ 137.8 $ 92.2 $ 151.9 $ 94.9 Other funds (2) 9.7 — 8.6 — Other investments (3) $ 147.5 $ 92.2 $ 160.5 $ 94.9 ___________________________ (1) The Company uses NAV as a practical expedient one quarter in arrears (adjusted for current period calls and distributions) to determine the fair value. These funds primarily invest in a broad range of private equity funds, as well as making direct investments. Distributions will be received as the underlying assets are liquidated over the life of the funds, which is generally up to 15 years . (2) These are multi-disciplinary funds that invest across various asset classes and strategies, including long/short equity, credit and real estate. Investments are generally redeemable on a daily, monthly or quarterly basis. (3) Fair value attributable to the controlling interest was $59.9 million and $72.8 million as of December 31, 2016 and September 30, 2017, respectively. Other Financial Assets and Liabilities Not Carried at Fair Value The carrying amount of Receivables and Payables and accrued liabilities approximates fair value because of the short-term nature of these instruments. The carrying value of notes receivable, which is reported in Other assets, approximates fair value because interest rates and other terms are at market rates. The carrying value of the credit facilities, which is reported in Senior bank debt, approximates fair value because the debt has variable interest based on selected short-term rates. The following table summarizes the Company’s other financial liabilities not carried at fair value: December 31, 2016 September 30, 2017 Carrying Value Fair Value Carrying Value Fair Value Fair Value Hierarchy Senior notes $ 945.1 $ 936.0 $ 745.5 $ 779.6 Level 2 Convertible securities 307.5 466.9 309.3 527.8 Level 2</t>
  </si>
  <si>
    <t>Goodwill and Acquired Client Relationships</t>
  </si>
  <si>
    <t>Goodwill and Intangible Assets Disclosure [Abstract]</t>
  </si>
  <si>
    <t>Goodwill and Acquired Client Relationships The following tables present the changes in the Company’s consolidated Affiliates’ Goodwill and components of Acquired client relationships (net): Goodwill Total Balance, as of December 31, 2016 $ 2,628.1 Foreign currency translation 33.7 Balance, as of September 30, 2017 $ 2,661.8 As of September 30, 2017, the Company completed its impairment assessments on its goodwill and no impairments were indicated. Acquired Client Relationships Definite-lived Indefinite-lived Total Gross Book Value Accumulated Amortization Net Book Value Net Book Value Net Book Value Balance, as of December 31, 2016 $ 1,290.0 $ (788.1 ) $ 501.9 $ 995.5 $ 1,497.4 Intangible amortization and impairments — (65.1 ) (65.1 ) — (65.1 ) Foreign currency translation 5.0 — 5.0 29.9 34.9 Balance, as of September 30, 2017 $ 1,295.0 $ (853.2 ) $ 441.8 $ 1,025.4 $ 1,467.2 Definite-lived acquired client relationships are amortized over their expected useful lives. As of September 30, 2017 , these relationships were being amortized over a weighted average life of approximately 12 years. The Company recorded amortization expense, in Intangible amortization and impairments, for these relationships of $26.9 million and $82.2 million for the three and nine months ended September 30, 2016 , respectively, and $21.2 million and $65.1 million for the three and nine months ended September 30, 2017 , respectively. Based on relationships existing as of September 30, 2017 , the Company estimates that its consolidated annual amortization expense will be approximately $85 million in each of 2017, 2018 and 2019, $50 million in 2020 and $30 million in 2021.</t>
  </si>
  <si>
    <t>Equity Method Investments in Affiliates</t>
  </si>
  <si>
    <t>Equity Method Investments and Joint Ventures [Abstract]</t>
  </si>
  <si>
    <t>Equity Method Investments in Affiliates In 2016, the Company completed investments in Systematica Investments L.P. and Baring Private Equity Asia, both of which closed on January 4, 2016, Capula Investment Management, LLP, Mount Lucas Management LP and Capeview Capital LLP, all of which closed on July 1, 2016, Partner Fund Management, L.P., which closed on September 30, 2016, and Winton Group Ltd., which closed on October 4, 2016. The purchase price allocations were completed using financial models that included assumptions of expected market performance, net client cash flows and discount rates. The majority of the consideration paid is deductible for U.S. tax purposes over a 15-year life. The financial results of certain equity method Affiliates are recognized in the Consolidated Financial Statements one quarter in arrears. The aggregate purchase price allocation for the 2016 investments was as follows: Total Consideration paid $ 1,362.3 Definite-lived acquired client relationships $ 560.8 Indefinite-lived acquired client relationships 36.9 Tangible assets 2.0 Deferred tax liability (91.8 ) Goodwill 854.4 $ 1,362.3 For these new investments, the Company recorded amortization expense on the definite-lived acquired client relationships of $3.7 million and $11.2 million in the three and nine months ended September 30, 2016, respectively, and $15.5 million and $33.9 million in the three and nine months ended September 30, 2017, respectively. The following table presents the change in Equity method investments in Affiliates: Total Balance, as of December 31, 2016 $ 3,368.3 Equity method earnings 303.3 Equity method intangible amortization (71.7 ) Distributions of earnings from equity method investments (368.0 ) Investments 29.8 Foreign currency translation 32.1 Other (3.0 ) Balance, as of September 30, 2017 $ 3,290.8 As of September 30, 2017 , the definite-lived relationships at all of the Company’s equity method Affiliates were being amortized over a weighted average life of approximately 10 years. The Company recognized amortization expense for these relationships of $14.0 million and $43.0 million for the three and nine months ended September 30, 2016, respectively, and $25.9 million and $71.7 million for the three and nine months ended September 30, 2017, respectively. Based on relationships existing as of September 30, 2017 , the Company estimates the annual amortization expense attributable to its current equity method Affiliates will be approximately $100 million in each of 2017 and 2018 and $80 million in each of 2019, 2020 and 2021. The Company has determined that one of its equity method Affiliates is significant under Rule 10-01(b)(1) of Regulation S-X. For the three and nine months ended September 30, 2016 , this equity method Affiliate recognized revenue of $ 230.2 million and $ 658.6 million, respectively, and net income of $ 126.4 million and $ 361.0 million, respectively. For the three and nine months ended September 30, 2017 , this equity method Affiliate recognized revenue of $301.8 million and $826.6 million , respectively, and net income of $178.3 million and $471.3 million , respectively.</t>
  </si>
  <si>
    <t>Related Party Transactions</t>
  </si>
  <si>
    <t>Related Party Transactions [Abstract]</t>
  </si>
  <si>
    <t>Related Party Transactions A prior owner of one of the Company’s Affiliates retained an interest in certain of the Affiliate’s private equity investment partnerships. The prior owner’s interest is presented in the Company’s Consolidated Balance Sheets as either a liability in Other liabilities or as Non-controlling interests, depending on the structure of the prior owner’s investments in the partnerships. The total liability was $67.8 million and $64.1 million at December 31, 2016 and September 30, 2017 , respectively. The total non-controlling interest was $2.5 million and $0.8 million at December 31, 2016 and September 30, 2017 , respectively. The Company and its Affiliates earn asset based revenue, performance fees, distribution and servicing and other fees and incur distribution and servicing and other expenses for services provided to Affiliate sponsored investment products. In addition, Affiliate management owners and Company officers may serve as trustees or directors of certain investment vehicles from which an Affiliate earns revenue. The Company has liabilities to related parties for contingent payment arrangements in connection with certain business combinations. The net present value of the total amounts payable were $8.6 million and $8.1 million as of December 31, 2016 and September 30, 2017 , respectively, and were included in Other liabilities. The Company has related party transactions in association with its Affiliate equity transactions, as more fully described in Notes 12 and 13.</t>
  </si>
  <si>
    <t>Share-Based Compensation</t>
  </si>
  <si>
    <t>Disclosure of Compensation Related Costs, Share-based Payments [Abstract]</t>
  </si>
  <si>
    <t>Share-Based Compensation The following is a summary of share-based compensation expense: For the Three Months Ended September 30, For the Nine Months Ended September 30, 2016 2017 2016 2017 Share-based compensation $ 10.7 $ 10.3 $ 30.7 $ 30.0 Tax benefit 4.1 4.0 11.8 11.5 The Company had $66.4 million and $73.8 million of unrecognized share-based compensation as of December 31, 2016 and September 30, 2017 , respectively, which will be recognized over a weighted average period of approximately three years (assuming no forfeitures). Stock Options The following table summarizes transactions in the Company’s stock options: Stock Options Weighted Average Exercise Price Weighted Average Remaining Contractual Life (years) Unexercised options outstanding - December 31, 2016 1.4 $ 108.53 Options granted 0.0 168.60 Options exercised (0.6 ) 96.86 Options forfeited (0.1 ) 140.26 Unexercised options outstanding - September 30, 2017 0.7 118.35 3.5 Exercisable at September 30, 2017 0.3 108.55 1.5 For the nine months ended September 30, 2016 and 2017, the Company granted stock options with fair values of $16.4 million and $0.8 million , respectively. Stock options generally vest over a period of three to four years and expire seven years after the grant date. All options have been granted with exercise prices equal to the closing price of the Company’s common stock on the grant date. In certain circumstances, option awards also require certain performance conditions to be satisfied in order for the options to be exercised. The fair value of options granted was estimated using the Black-Scholes option pricing model. For the nine months ended September 30, 2016 and 2017, the weighted average fair values of options granted were $39.02 and $48.05 , per option, respectively, based on the weighted-average grant date assumptions stated below. For the Nine Months Ended September 30, 2016 2017 Dividend yield — 0.5 % Expected volatility 30.7 % 28.0 % Risk-free interest rate 1.6 % 2.1 % Expected life of options (in years) 5.7 5.7 Forfeiture rate — — Restricted Stock The following table summarizes transactions in the Company’s restricted stock units: Restricted Stock Units Weighted Average Grant Date Value Unvested units - December 31, 2016 0.6 $ 168.84 Units granted 0.2 153.09 Units vested (0.2 ) 167.72 Units forfeited (0.0 ) 170.52 Unvested units - September 30, 2017 0.6 162.97 For the nine months ended September 30, 2016 and 2017, the Company granted awards with fair values of $28.0 million and $36.7 million , respectively. These awards were valued based on the closing price of the Company’s common stock on the grant date and contain vesting conditions requiring service over a period of three to four years. In certain circumstances, awards also require certain performance conditions to be satisfied.</t>
  </si>
  <si>
    <t>Redeemable Non-Controlling Interests</t>
  </si>
  <si>
    <t>Noncontrolling Interest [Abstract]</t>
  </si>
  <si>
    <t>Redeemable Non-Controlling Interests Affiliate equity interests provide holders with a ratable portion of ownership in one of the Company’s consolidated Affiliates, consistent with the structured partnership interests in place at the respective Affiliate. Affiliate equity holders generally have a conditional right to put their interests to the Company at certain intervals (between five and 15 years from the date the equity interest is received or on an annual basis following an Affiliate equity holder’s departure). The current redemption value of the Company’s Affiliate equity interests is presented as Redeemable non-controlling interests. Changes in the current redemption value are recorded to Additional paid-in capital. The following table presents the changes in Redeemable non-controlling interests: Redeemable Non-controlling interests Balance, as of December 31, 2016 $ 673.5 Changes attributable to consolidated products 9.5 Repurchases of redeemable Affiliate equity (151.6 ) Transfers from non-controlling interests 56.8 Changes in redemption value 216.4 Balance, as of September 30, 2017 $ 804.6</t>
  </si>
  <si>
    <t>Affiliate Equity</t>
  </si>
  <si>
    <t>Affiliate Equity [Abstract]</t>
  </si>
  <si>
    <t>Affiliate Equity Affiliate equity interests are allocated income in a manner that is consistent with the structured partnership interests in place at the respective Affiliate. The Company’s Affiliates generally pay quarterly distributions to Affiliate equity holders. For the nine months ended September 30, 2016 and 2017, distributions paid to Affiliate equity holders were $270.1 million and $266.8 million , respectively. The Company periodically repurchases Affiliate equity interests from and issues Affiliate equity interests to its Affiliate equity holders. For the nine months ended September 30, 2016 and 2017, the amount of cash paid for repurchases was $82.1 million and $121.3 million , respectively. For the nine months ended September 30, 2016 and 2017, the total amount of cash received for issuances was $11.8 million and $8.8 million , respectively. Sales and repurchases of Affiliate equity generally occur at fair value; however, the Company also grants Affiliate equity to its Affiliate partners, employees and officers as a form of compensation. If the equity is issued for consideration below the fair value of the equity or repurchased for consideration above the fair value of the equity, then such difference is recorded as compensation expense over the requisite service period. The following is a summary of Affiliate equity expense: For the Three Months Ended September 30, For the Nine Months Ended September 30, 2016 2017 2016 2017 Controlling interest $ 3.2 $ 2.3 $ 7.7 $ 9.4 Non-controlling interests 18.5 7.7 27.2 29.2 Total $ 21.7 $ 10.0 $ 34.9 $ 38.6 The following is a summary of unrecognized Affiliate equity expense: Controlling Interest Remaining Life Non-controlling Interests Remaining Life December 31, 2016 $ 31.3 4 years $ 70.7 5 years September 30, 2017 33.0 4 years 82.5 5 years The Company records amounts receivable from and payable to Affiliate equity holders in connection with the transfer of Affiliate equity interests that have not settled at the end of the period. The total amount receivable was $22.9 million and $10.9 million at December 31, 2016 and September 30, 2017 , respectively, and was included in Other assets. The total amount payable was $12.1 million and $45.7 million as of December 31, 2016 and September 30, 2017 , respectively, and was included in Other liabilities. Effects of Changes in the Company’s Ownership in Affiliates The Company periodically acquires interests from, and transfers interests to, Affiliate equity holders. Because these transactions do not result in a change of control, any gain or loss related to these transactions is recorded to Additional paid-in capital, which increases or decreases the controlling interest’s equity. No gain or loss related to these transactions is recognized in the Consolidated Statements of Income or Comprehensive Income. While the Company presents the current redemption value of Affiliate equity within Redeemable non-controlling interests with changes in the current redemption value increasing or decreasing the controlling interest’s equity over time, the following table discloses the cumulative effect that ownership changes had on the controlling interest’s equity related only to Affiliate equity transactions that settled during the periods: For the Three Months Ended September 30, For the Nine Months Ended September 30, 2016 2017 2016 2017 Net income (controlling interest) $ 110.2 $ 125.4 $ 322.5 $ 374.2 Increase / (decrease) in controlling interest paid-in capital from purchases and sales of Affiliate equity issuances 5.3 (0.3 ) 1.9 (0.6 ) Decrease in controlling interest paid-in capital related to Affiliate equity repurchases (2.1 ) (12.7 ) (23.4 ) (81.8 ) Net income attributable to controlling interest and transfers from Non-controlling interests $ 113.4 $ 112.4 $ 301.0 $ 291.8</t>
  </si>
  <si>
    <t>Income Taxes</t>
  </si>
  <si>
    <t>Income Tax Disclosure [Abstract]</t>
  </si>
  <si>
    <t>Income Taxes The consolidated income tax provision includes taxes attributable to the controlling interest and, to a lesser extent, taxes attributable to the non-controlling interests as follows: For the Three Months Ended September 30, For the Nine Months Ended September 30, 2016 2017 2016 2017 Controlling interest: Current tax $ 29.5 $ 39.6 $ 84.2 $ 102.0 Intangible-related deferred taxes 19.5 22.9 63.0 61.8 Other deferred taxes 1.1 1.6 8.4 18.7 Total controlling interest 50.1 64.1 155.6 182.5 Non-controlling interests: Current tax $ 1.5 $ 2.1 $ 5.7 $ 5.9 Deferred taxes (1.3 ) (0.1 ) (1.6 ) (0.2 ) Total non-controlling interests 0.2 2.0 4.1 5.7 Provision for income taxes $ 50.3 $ 66.1 $ 159.7 $ 188.2 Income before income taxes (controlling interest) $ 160.3 $ 189.5 $ 478.1 $ 556.7 Effective tax rate attributable to controlling interest (1) 31.3 % 33.8 % 32.5 % 32.8 % __________________________ (1) Taxes attributable to the controlling interest divided by Income before income taxes (controlling interest).</t>
  </si>
  <si>
    <t>Earnings Per Share</t>
  </si>
  <si>
    <t>Earnings Per Share [Abstract]</t>
  </si>
  <si>
    <t>Earnings Per Share The calculation of basic earnings per share is based on the weighted average number of shares of the Company’s common stock outstanding during the period. Diluted earnings per share is similar to basic earnings per share, but adjusts for the dilutive effect of the potential issuance of incremental shares of the Company’s common stock. The following is a reconciliation of the numerator and denominator used in the calculation of basic and diluted earnings per share available to common stockholders. For the Three Months Ended September 30, For the Nine Months Ended September 30, 2016 2017 2016 2017 Numerator Net income (controlling interest) $ 110.2 $ 125.4 $ 322.5 $ 374.2 Interest expense on convertible securities, net of taxes 3.9 3.9 11.6 11.6 Net income (controlling interest), as adjusted $ 114.1 $ 129.3 $ 334.1 $ 385.8 Denominator Average shares outstanding (basic) 53.9 55.8 53.9 56.3 Effect of dilutive instruments: Stock options and restricted stock units 0.5 0.3 0.5 0.3 Junior convertible securities 2.2 2.2 2.2 2.2 Average shares outstanding (diluted) 56.6 58.3 56.6 58.8 Average shares outstanding (diluted) in the table above exclude share awards that have not satisfied performance conditions and the anti-dilutive effect of the following shares: For the Three Months Ended September 30, For the Nine Months Ended September 30, 2016 2017 2016 2017 Stock options and restricted stock units 0.5 0.0 0.7 0.1 Shares subject to forward sale agreement 2.0 — 2.0 — The Company may settle portions of its Affiliate equity purchases in shares of its common stock. Because it is the Company’s intent to settle these potential purchases in cash, the calculation of diluted earnings per share excludes any potential dilutive effect from possible share settlements of Affiliate equity purchases. In the three and nine months ended September 30, 2017, the Company repurchased 0.4 million and 1.7 million shares, respectively, at an average price per share of $ 175.68 and $164.00 , respectively.</t>
  </si>
  <si>
    <t>Comprehensive Income</t>
  </si>
  <si>
    <t>Other Comprehensive Income (Loss), Net of Tax [Abstract]</t>
  </si>
  <si>
    <t>Comprehensive Income The following tables show the tax effects allocated to each component of Other comprehensive income (loss): For the Three Months Ended September 30, 2016 2017 Pre-Tax Tax Benefit Net of Tax Pre-Tax Tax Benefit Net of Tax Foreign currency translation adjustment $ (16.8 ) $ — $ (16.8 ) $ 53.0 $ — $ 53.0 Change in net realized and unrealized gain (loss) on derivative securities 0.1 (0.0 ) 0.1 0.2 (0.1 ) 0.1 Change in net unrealized gain (loss) on investment securities 5.8 (1.8 ) 4.0 (6.8 ) 2.5 (4.3 ) Other comprehensive income (loss) $ (10.9 ) $ (1.8 ) $ (12.7 ) $ 46.4 $ 2.4 $ 48.8 For the Nine Months Ended September 30, 2016 2017 Pre-Tax Tax Benefit Net of Tax Pre-Tax Tax Benefit Net of Tax Foreign currency translation adjustment $ (72.7 ) $ — $ (72.7 ) $ 92.1 $ — $ 92.1 Change in net realized and unrealized gain (loss) on derivative securities (0.6 ) (0.1 ) (0.7 ) (0.7 ) (0.1 ) (0.8 ) Change in net unrealized gain (loss) on investment securities (34.6 ) 13.8 (20.8 ) (6.6 ) 3.2 (3.4 ) Other comprehensive income (loss) $ (107.9 ) $ 13.7 $ (94.2 ) $ 84.8 $ 3.1 $ 87.9 The components of accumulated other comprehensive income (loss), net of taxes, were as follows: Foreign Currency Translation Adjustment Realized and Unrealized Gains (Losses) on Derivative Securities Unrealized Gains (Losses) on Investment Securities (1) Total Balance, as of December 31, 2016 $ (213.9 ) $ 0.4 $ 9.8 $ (203.7 ) Other comprehensive gain (loss) before reclassifications 92.1 (0.4 ) 13.8 105.5 Amounts reclassified — (0.4 ) (17.2 ) (17.6 ) Net other comprehensive gain (loss) 92.1 (0.8 ) (3.4 ) 87.9 Balance, as of September 30, 2017 $ (121.8 ) $ (0.4 ) $ 6.4 $ (115.8 ) __________________________ (1) See Note 3 for amounts reclassified from Other comprehensive income (loss).</t>
  </si>
  <si>
    <t>Segment Information</t>
  </si>
  <si>
    <t>Segment Reporting [Abstract]</t>
  </si>
  <si>
    <t>Segment Information In the first quarter of 2017, the Company’s Chief Operating Decision Maker (the “CODM”) changed the manner in which he assesses the Company’s performance. In 2016, the CODM assessed the performance of the Company in three business segments representing three distribution channels. Given an increase in the number of the Company’s Affiliates accounted for under the equity method of accounting and changes in the way asset management services are delivered, during the first quarter of 2017, the CODM began to assess the performance of the Company as a single global active asset management company. As a result, the CODM now reviews information organized around one operating segment to evaluate and manage the Company’s business operations. Therefore, the Company has determined that it has one reportable segment. In connection with this change, the Company completed impairment assessments based on its former three distribution channels, as well as its single global active asset management reporting unit, and determined that there were no impairments under either approach.</t>
  </si>
  <si>
    <t>Basis of Presentation and Use of Estimates (Policies)</t>
  </si>
  <si>
    <t>Basis of Presentation</t>
  </si>
  <si>
    <t>All amounts in these notes, except per share data in the text and tables herein, are stated in millions unless otherwise indicated The Consolidated Financial Statements of Affiliated Managers Group, Inc. (the “Company”) have been prepared in accordance with accounting principles generally accepted in the United States of America (“GAAP”) for interim financial information and with the instructions to Form 10-Q and Rule 10-01 of Regulation S-X. Accordingly, they do not include all of the information and footnotes required by GAAP for full year financial statements. In the opinion of management, all normal and recurring adjustments considered necessary for a fair presentation of the Company’s financial position and results of operations have been included and all intercompany balances and transactions have been eliminated. During the second quarter of 2017, the Company changed its Consolidated Statement of Income presentation to include Income from equity method investments in Operating income, as its equity method Affiliates are integral to the Company’s operations. This change, along with other reclassifications, has been made to the prior period’s financial statements to conform to the current period’s presentation. Operating results for interim periods are not necessarily indicative of the results that may be expected for any other period or for the full year. The Company’s Annual Report on Form 10-K for the fiscal year ended December 31, 2016 includes additional information about its operations, financial position and accounting policies, and should be read in conjunction with this Quarterly Report on Form 10-Q.</t>
  </si>
  <si>
    <t>Use of Estimates</t>
  </si>
  <si>
    <t xml:space="preserve">The preparation of financial statements in accordance with GAAP requires management to make estimates and assumptions that affect the reported amounts and disclosures in the financial statements. Actual results could differ from those estimates. </t>
  </si>
  <si>
    <t>Investments in Affiliates The Company’s Affiliates are consolidated or accounted for under the equity method, depending upon the underlying structure of and relationship with each Affiliate. A limited number of the Company’s Affiliates are considered voting rights entities (“VREs”) because the total equity investment at risk is sufficient to enable the entities to finance their respective activities independently and each entity’s equity holders have the right to receive residual returns, the obligation to absorb losses and the right to direct the activities of the entity that most significantly impact its economic performance. Most of the Company’s Affiliates considered VREs are accounted for under the equity method because the Company lacks control, but is deemed to have significant influence. Substantially all of the Company’s Affiliates are considered variable interest entities (“VIEs”) because they are structured as partnerships (or similar entities) and the limited partners lack substantive kick-out or substantive participation rights over the general partner. The Company consolidates a VIE when it is the primary beneficiary of the entity, which is defined as having the power to direct the activities that most significantly impact the VIE’s economic performance and the right to receive benefits from or the obligation to absorb losses of the entity that could potentially be significant to the VIE. The Company applies the equity method of accounting to a VIE when it is not the primary beneficiary, but is deemed to have significant influence. Affiliate Sponsored Investment Products The Company’s consolidated Affiliates sponsor various investment products for which they also act as the investment advisor. These investment products are primarily owned by third-party investors; however, certain products are funded with general partner and seed capital investments from the Company and its Affiliates. Third-party investors are generally entitled to substantially all of the economics of these products. Certain of the Company’s Affiliate sponsored investment products are considered VIEs because they are structured as partnerships (or similar entities) and the limited partners lack substantive kick-out or substantive participation rights over the general partner. The Company's Affiliates’ involvement with sponsored investment products is generally limited to that of a service provider, and their seed capital investments, if any, represent an insignificant interest in the relevant investment products’ net assets. The Company’s and its consolidated Affiliates’ exposure to risk in these entities is generally limited to any capital contribution made or required to be made and any earned but uncollected management and performance fees. As a result, in most cases these VIEs are not consolidated and are accounted for under the equity method because neither the Company nor its Affiliates are deemed to be the primary beneficiary.</t>
  </si>
  <si>
    <t>Fair Value Measurement</t>
  </si>
  <si>
    <t>The following are descriptions of the significant financial assets and liabilities measured at fair value and the fair value methodologies used. Cash equivalents consist primarily of highly liquid investments in daily redeeming money market funds, without enacted liquidity fees or redemption gates that are valued at net asset value (“NAV”). Investments in marketable securities consist primarily of investments in publicly traded securities and funds advised by Affiliates that are valued at NAV. Publicly traded securities valued using unadjusted quoted market prices for identical instruments in active markets are classified as level 1. Publicly traded securities valued using quoted prices for similar instruments in active markets or quoted prices for identical or similar instruments in markets that are not active are classified as level 2. Investments in funds advised by Affiliates that are valued at NAV are classified as level 1. Contingent payment arrangements represent the present value of the expected future settlement of contingent payment arrangements related to the Company’s investments in consolidated Affiliates. The significant unobservable inputs that are used in the fair value measurement of these obligations are growth and discount rates. Increases in the growth rate result in a higher obligation while increases in the discount rate result in a lower obligation. Affiliate equity obligations include agreements to repurchase Affiliate equity. The significant unobservable inputs that are used in the fair value measurement of the agreements to repurchase Affiliate equity are growth and discount rates. Increases in the growth rate result in a higher obligation while increases in the discount rate result in a lower obligation. Foreign currency forward contracts use model-derived valuations in which all significant inputs are observable in active markets to determine fair value. It is the Company’s policy to value financial assets or liabilities transferred as of the beginning of the period in which the transfer occurs.</t>
  </si>
  <si>
    <t>Investments in Marketable Securities (Tables)</t>
  </si>
  <si>
    <t>Schedule of Available-For-Sale and Trading Securities</t>
  </si>
  <si>
    <t>The following is a summary of the cost, gross unrealized gains and losses and fair value of investments classified as available-for-sale and trading: Available-for-Sale Trading December 31, September 30, December 31, September 30, Cost $ 66.1 $ 30.5 $ 34.4 $ 44.2 Unrealized gains 17.6 10.8 6.6 8.5 Unrealized losses (1.8 ) — (0.5 ) (1.6 ) Fair Value $ 81.9 $ 41.3 $ 40.5 $ 51.1</t>
  </si>
  <si>
    <t>Investments in Affiliates and Affiliate Sponsored Investments Products (Tables)</t>
  </si>
  <si>
    <t>Schedule of Unconsolidated Assets and Liabilities of Equity Method Investments and Company's Risk of Loss</t>
  </si>
  <si>
    <t>The unconsolidated assets, net of liabilities and non-controlling interests of equity method Affiliates considered VIEs, and the Company’s maximum risk of loss were as follows: December 31, 2016 September 30, 2017 Unconsolidated Carrying Value and Unconsolidated Carrying Value and Affiliates accounted for under the equity method $ 1,047.6 $ 2,846.8 $ 1,019.4 $ 2,749.7 The net assets of Affiliate sponsored investment products that were considered VIEs accounted for under the equity method and the Company’s maximum risk of loss were as follows: December 31, 2016 September 30, 2017 Unconsolidated VIE Net Assets Carrying Value and Maximum Exposure to Loss Unconsolidated VIE Net Assets Carrying Value and Maximum Exposure to Loss Affiliate sponsored investment products $ 1,756.6 $ 9.4 $ 1,961.5 $ 9.9</t>
  </si>
  <si>
    <t>Fair Value Measurements (Tables)</t>
  </si>
  <si>
    <t>Schedule of Fair Value of Assets and Liabilities Measured on a Recurring Basis</t>
  </si>
  <si>
    <t>The following tables summarize the Company’s financial assets and liabilities that are measured at fair value on a recurring basis: Fair Value Measurements December 31, Quoted Prices in Active Markets for Identical Assets (Level 1) Significant Other Observable Inputs (Level 2) Significant Other Unobservable Inputs (Level 3) Financial Assets Cash equivalents $ 64.1 $ 64.1 $ — $ — Investments in marketable securities (1) Trading securities 40.5 40.5 — — Available-for-sale securities 81.9 81.9 — — Other investments 3.4 3.4 — — Foreign currency forward contracts (2) 0.6 — 0.6 — Financial Liabilities (2) Contingent payment arrangements $ 8.6 $ — $ — $ 8.6 Affiliate equity obligations 12.1 — — 12.1 Foreign currency forward contracts 0.5 — 0.5 — Fair Value Measurements September 30, Quoted Prices in Active Markets for Identical Assets (Level 1) Significant Other Observable Inputs (Level 2) Significant Other Unobservable Inputs (Level 3) Financial Assets Cash equivalents $ 35.1 $ 35.1 $ — $ — Investments in marketable securities (1) Trading securities 51.1 51.1 — — Available-for-sale securities 41.3 41.3 — — Foreign currency forward contracts (2) 0.7 — 0.7 — Financial Liabilities (2) Contingent payment arrangements $ 8.1 $ — $ — $ 8.1 Affiliate equity obligations 45.7 — — 45.7 Foreign currency forward contracts 1.0 — 1.0 — __________________________ (1) Principally investments in equity securities. (2) Amounts are presented within Other assets or Other liabilities.</t>
  </si>
  <si>
    <t>Schedule of Changes in Level 3 Assets and Liabilities</t>
  </si>
  <si>
    <t xml:space="preserve">The following tables present the changes in level 3 liabilities: For the Three Months Ended September 30, 2016 2017 Contingent Payment Arrangements Affiliate Equity Obligations Contingent Payment Arrangements Affiliate Equity Obligations Balance, beginning of period $ 8.0 $ 27.0 $ 7.8 $ 70.7 Net realized and unrealized (gains) losses 0.2 (1) 0.1 0.3 (1) (0.2 ) Purchases and issuances — 8.4 — 11.1 Settlements and reductions — (8.8 ) — (35.9 ) Balance, end of period $ 8.2 $ 26.7 $ 8.1 $ 45.7 Net change in unrealized (gains) losses relating to instruments still held at the reporting date $ 0.2 (1) $ — $ 0.3 (1) $ — For the Nine Months Ended September 30, 2016 2017 Contingent Payment Arrangements Affiliate Equity Obligations Contingent Payment Arrangements Affiliate Equity Obligations Balance, beginning of period $ 10.2 $ 62.3 $ 8.6 $ 12.1 Net realized and unrealized (gains) losses (2.0 ) (1) 0.1 2.3 (1) (0.2 ) Purchases and issuances — 48.2 — 161.5 Settlements and reductions — (83.9 ) (2.8 ) (127.7 ) Balance, end of period $ 8.2 $ 26.7 $ 8.1 $ 45.7 Net change in unrealized (gains) losses relating to instruments still held at the reporting date $ (2.0 ) (1) $ — 2.3 (1) $ — ___________________________ (1) Accretion and changes in the expected value of the Company’s contingent payment arrangements are recorded in Imputed interest expense and contingent payment arrangements. </t>
  </si>
  <si>
    <t>Schedule of Quantitative Information used in Valuing Level 3 Liabilities</t>
  </si>
  <si>
    <t>The following table presents certain quantitative information about the significant unobservable inputs used in valuing the Company’s level 3 financial liabilities: Quantitative Information About Level 3 Fair Value Measurements Valuation Techniques Unobservable Input Fair Value at Range at Fair Value at September 30, 2017 Range at September 30, 2017 Contingent payment arrangements Discounted cash flow Growth rates $ 8.6 3% - 8% $ 8.1 8% - 9% Discount rates 14% - 15% 14% - 15% Affiliate equity obligations Discounted cash flow Growth rates 12.1 4% - 10% 45.7 5% - 9% Discount rates 15% - 16% 12% - 16%</t>
  </si>
  <si>
    <t>Summary of Investments in Certain Entities that Calculate Net Asset Value</t>
  </si>
  <si>
    <t>The following table summarizes the nature of the Company’s investments, unfunded commitments and any related liquidity restrictions or other factors that may impact the ultimate value realized: December 31, 2016 September 30, 2017 Category of Investment Fair Value Unfunded Commitments Fair Value Unfunded Commitments Private equity funds (1) $ 137.8 $ 92.2 $ 151.9 $ 94.9 Other funds (2) 9.7 — 8.6 — Other investments (3) $ 147.5 $ 92.2 $ 160.5 $ 94.9 ___________________________ (1) The Company uses NAV as a practical expedient one quarter in arrears (adjusted for current period calls and distributions) to determine the fair value. These funds primarily invest in a broad range of private equity funds, as well as making direct investments. Distributions will be received as the underlying assets are liquidated over the life of the funds, which is generally up to 15 years . (2) These are multi-disciplinary funds that invest across various asset classes and strategies, including long/short equity, credit and real estate. Investments are generally redeemable on a daily, monthly or quarterly basis. (3) Fair value attributable to the controlling interest was $59.9 million and $72.8 million as of December 31, 2016 and September 30, 2017, respectively.</t>
  </si>
  <si>
    <t>Summary of Financial Assets and Liabilities Not Carried at Fair Value</t>
  </si>
  <si>
    <t xml:space="preserve"> The following table summarizes the Company’s other financial liabilities not carried at fair value: December 31, 2016 September 30, 2017 Carrying Value Fair Value Carrying Value Fair Value Fair Value Hierarchy Senior notes $ 945.1 $ 936.0 $ 745.5 $ 779.6 Level 2 Convertible securities 307.5 466.9 309.3 527.8 Level 2</t>
  </si>
  <si>
    <t>Goodwill and Acquired Client Relationships (Tables)</t>
  </si>
  <si>
    <t>Schedule of Changes in Goodwill</t>
  </si>
  <si>
    <t>The following tables present the changes in the Company’s consolidated Affiliates’ Goodwill and components of Acquired client relationships (net): Goodwill Total Balance, as of December 31, 2016 $ 2,628.1 Foreign currency translation 33.7 Balance, as of September 30, 2017 $ 2,661.8</t>
  </si>
  <si>
    <t>Schedule of Changes in the Components of Acquired Client Relationships</t>
  </si>
  <si>
    <t xml:space="preserve"> Acquired Client Relationships Definite-lived Indefinite-lived Total Gross Book Value Accumulated Amortization Net Book Value Net Book Value Net Book Value Balance, as of December 31, 2016 $ 1,290.0 $ (788.1 ) $ 501.9 $ 995.5 $ 1,497.4 Intangible amortization and impairments — (65.1 ) (65.1 ) — (65.1 ) Foreign currency translation 5.0 — 5.0 29.9 34.9 Balance, as of September 30, 2017 $ 1,295.0 $ (853.2 ) $ 441.8 $ 1,025.4 $ 1,467.2</t>
  </si>
  <si>
    <t>Equity Method Investments in Affiliates (Tables)</t>
  </si>
  <si>
    <t>Schedule of Aggregate Purchase Price Allocation of Equity Method Investments</t>
  </si>
  <si>
    <t>The aggregate purchase price allocation for the 2016 investments was as follows: Total Consideration paid $ 1,362.3 Definite-lived acquired client relationships $ 560.8 Indefinite-lived acquired client relationships 36.9 Tangible assets 2.0 Deferred tax liability (91.8 ) Goodwill 854.4 $ 1,362.3</t>
  </si>
  <si>
    <t>Schedule of Changes in Equity Method Investments in Affiliates</t>
  </si>
  <si>
    <t>The following table presents the change in Equity method investments in Affiliates: Total Balance, as of December 31, 2016 $ 3,368.3 Equity method earnings 303.3 Equity method intangible amortization (71.7 ) Distributions of earnings from equity method investments (368.0 ) Investments 29.8 Foreign currency translation 32.1 Other (3.0 ) Balance, as of September 30, 2017 $ 3,290.8</t>
  </si>
  <si>
    <t>Share-Based Compensation (Tables)</t>
  </si>
  <si>
    <t>Summary of Share-Based Compensation</t>
  </si>
  <si>
    <t>The following is a summary of share-based compensation expense: For the Three Months Ended September 30, For the Nine Months Ended September 30, 2016 2017 2016 2017 Share-based compensation $ 10.7 $ 10.3 $ 30.7 $ 30.0 Tax benefit 4.1 4.0 11.8 11.5</t>
  </si>
  <si>
    <t>Schedule of Company Stock Option Transactions</t>
  </si>
  <si>
    <t>The following table summarizes transactions in the Company’s stock options: Stock Options Weighted Average Exercise Price Weighted Average Remaining Contractual Life (years) Unexercised options outstanding - December 31, 2016 1.4 $ 108.53 Options granted 0.0 168.60 Options exercised (0.6 ) 96.86 Options forfeited (0.1 ) 140.26 Unexercised options outstanding - September 30, 2017 0.7 118.35 3.5 Exercisable at September 30, 2017 0.3 108.55 1.5</t>
  </si>
  <si>
    <t>Schedule of Fair Value of Options Granted and Assumptions</t>
  </si>
  <si>
    <t>For the nine months ended September 30, 2016 and 2017, the weighted average fair values of options granted were $39.02 and $48.05 , per option, respectively, based on the weighted-average grant date assumptions stated below. For the Nine Months Ended September 30, 2016 2017 Dividend yield — 0.5 % Expected volatility 30.7 % 28.0 % Risk-free interest rate 1.6 % 2.1 % Expected life of options (in years) 5.7 5.7 Forfeiture rate — —</t>
  </si>
  <si>
    <t>Schedule of Company Restricted Stock Unit Transactions</t>
  </si>
  <si>
    <t>The following table summarizes transactions in the Company’s restricted stock units: Restricted Stock Units Weighted Average Grant Date Value Unvested units - December 31, 2016 0.6 $ 168.84 Units granted 0.2 153.09 Units vested (0.2 ) 167.72 Units forfeited (0.0 ) 170.52 Unvested units - September 30, 2017 0.6 162.97</t>
  </si>
  <si>
    <t>Redeemable Non-Controlling Interests (Tables)</t>
  </si>
  <si>
    <t>Schedule of Changes in Redeemable Non-Controlling Interests</t>
  </si>
  <si>
    <t>The following table presents the changes in Redeemable non-controlling interests: Redeemable Non-controlling interests Balance, as of December 31, 2016 $ 673.5 Changes attributable to consolidated products 9.5 Repurchases of redeemable Affiliate equity (151.6 ) Transfers from non-controlling interests 56.8 Changes in redemption value 216.4 Balance, as of September 30, 2017 $ 804.6</t>
  </si>
  <si>
    <t>Affiliate Equity (Tables)</t>
  </si>
  <si>
    <t>Summary of Affiliate Equity Compensation</t>
  </si>
  <si>
    <t>The following is a summary of Affiliate equity expense: For the Three Months Ended September 30, For the Nine Months Ended September 30, 2016 2017 2016 2017 Controlling interest $ 3.2 $ 2.3 $ 7.7 $ 9.4 Non-controlling interests 18.5 7.7 27.2 29.2 Total $ 21.7 $ 10.0 $ 34.9 $ 38.6</t>
  </si>
  <si>
    <t>Summary of Affiliate Equity Unrecognized Compensation Expense [Table Text Block]</t>
  </si>
  <si>
    <t>The following is a summary of unrecognized Affiliate equity expense: Controlling Interest Remaining Life Non-controlling Interests Remaining Life December 31, 2016 $ 31.3 4 years $ 70.7 5 years September 30, 2017 33.0 4 years 82.5 5 years</t>
  </si>
  <si>
    <t>Schedule of Changes in the Company's Interest in its Affiliates on the Controlling Interest's Equity</t>
  </si>
  <si>
    <t>While the Company presents the current redemption value of Affiliate equity within Redeemable non-controlling interests with changes in the current redemption value increasing or decreasing the controlling interest’s equity over time, the following table discloses the cumulative effect that ownership changes had on the controlling interest’s equity related only to Affiliate equity transactions that settled during the periods: For the Three Months Ended September 30, For the Nine Months Ended September 30, 2016 2017 2016 2017 Net income (controlling interest) $ 110.2 $ 125.4 $ 322.5 $ 374.2 Increase / (decrease) in controlling interest paid-in capital from purchases and sales of Affiliate equity issuances 5.3 (0.3 ) 1.9 (0.6 ) Decrease in controlling interest paid-in capital related to Affiliate equity repurchases (2.1 ) (12.7 ) (23.4 ) (81.8 ) Net income attributable to controlling interest and transfers from Non-controlling interests $ 113.4 $ 112.4 $ 301.0 $ 291.8</t>
  </si>
  <si>
    <t>Income Taxes (Tables)</t>
  </si>
  <si>
    <t>Schedule of Income Tax Provisions by Controlling and Noncontrolling Interests</t>
  </si>
  <si>
    <t>The consolidated income tax provision includes taxes attributable to the controlling interest and, to a lesser extent, taxes attributable to the non-controlling interests as follows: For the Three Months Ended September 30, For the Nine Months Ended September 30, 2016 2017 2016 2017 Controlling interest: Current tax $ 29.5 $ 39.6 $ 84.2 $ 102.0 Intangible-related deferred taxes 19.5 22.9 63.0 61.8 Other deferred taxes 1.1 1.6 8.4 18.7 Total controlling interest 50.1 64.1 155.6 182.5 Non-controlling interests: Current tax $ 1.5 $ 2.1 $ 5.7 $ 5.9 Deferred taxes (1.3 ) (0.1 ) (1.6 ) (0.2 ) Total non-controlling interests 0.2 2.0 4.1 5.7 Provision for income taxes $ 50.3 $ 66.1 $ 159.7 $ 188.2 Income before income taxes (controlling interest) $ 160.3 $ 189.5 $ 478.1 $ 556.7 Effective tax rate attributable to controlling interest (1) 31.3 % 33.8 % 32.5 % 32.8 % __________________________ (1) Taxes attributable to the controlling interest divided by Income before income taxes (controlling interest).</t>
  </si>
  <si>
    <t>Earnings Per Share (Tables)</t>
  </si>
  <si>
    <t>Schedule of Basic and Diluted Earnings Per Share</t>
  </si>
  <si>
    <t>The following is a reconciliation of the numerator and denominator used in the calculation of basic and diluted earnings per share available to common stockholders. For the Three Months Ended September 30, For the Nine Months Ended September 30, 2016 2017 2016 2017 Numerator Net income (controlling interest) $ 110.2 $ 125.4 $ 322.5 $ 374.2 Interest expense on convertible securities, net of taxes 3.9 3.9 11.6 11.6 Net income (controlling interest), as adjusted $ 114.1 $ 129.3 $ 334.1 $ 385.8 Denominator Average shares outstanding (basic) 53.9 55.8 53.9 56.3 Effect of dilutive instruments: Stock options and restricted stock units 0.5 0.3 0.5 0.3 Junior convertible securities 2.2 2.2 2.2 2.2 Average shares outstanding (diluted) 56.6 58.3 56.6 58.8</t>
  </si>
  <si>
    <t>Schedule of Shares Excluded from Calculation of Basic and Diluted Earnings Per Share</t>
  </si>
  <si>
    <t>Average shares outstanding (diluted) in the table above exclude share awards that have not satisfied performance conditions and the anti-dilutive effect of the following shares: For the Three Months Ended September 30, For the Nine Months Ended September 30, 2016 2017 2016 2017 Stock options and restricted stock units 0.5 0.0 0.7 0.1 Shares subject to forward sale agreement 2.0 — 2.0 —</t>
  </si>
  <si>
    <t>Comprehensive Income (Tables)</t>
  </si>
  <si>
    <t>Summary of the Tax Effects Allocated to Each Component of Other Comprehensive Income</t>
  </si>
  <si>
    <t>The following tables show the tax effects allocated to each component of Other comprehensive income (loss): For the Three Months Ended September 30, 2016 2017 Pre-Tax Tax Benefit Net of Tax Pre-Tax Tax Benefit Net of Tax Foreign currency translation adjustment $ (16.8 ) $ — $ (16.8 ) $ 53.0 $ — $ 53.0 Change in net realized and unrealized gain (loss) on derivative securities 0.1 (0.0 ) 0.1 0.2 (0.1 ) 0.1 Change in net unrealized gain (loss) on investment securities 5.8 (1.8 ) 4.0 (6.8 ) 2.5 (4.3 ) Other comprehensive income (loss) $ (10.9 ) $ (1.8 ) $ (12.7 ) $ 46.4 $ 2.4 $ 48.8 For the Nine Months Ended September 30, 2016 2017 Pre-Tax Tax Benefit Net of Tax Pre-Tax Tax Benefit Net of Tax Foreign currency translation adjustment $ (72.7 ) $ — $ (72.7 ) $ 92.1 $ — $ 92.1 Change in net realized and unrealized gain (loss) on derivative securities (0.6 ) (0.1 ) (0.7 ) (0.7 ) (0.1 ) (0.8 ) Change in net unrealized gain (loss) on investment securities (34.6 ) 13.8 (20.8 ) (6.6 ) 3.2 (3.4 ) Other comprehensive income (loss) $ (107.9 ) $ 13.7 $ (94.2 ) $ 84.8 $ 3.1 $ 87.9</t>
  </si>
  <si>
    <t>Schedule of Components of Accumulated Other Comprehensive Income</t>
  </si>
  <si>
    <t>The components of accumulated other comprehensive income (loss), net of taxes, were as follows: Foreign Currency Translation Adjustment Realized and Unrealized Gains (Losses) on Derivative Securities Unrealized Gains (Losses) on Investment Securities (1) Total Balance, as of December 31, 2016 $ (213.9 ) $ 0.4 $ 9.8 $ (203.7 ) Other comprehensive gain (loss) before reclassifications 92.1 (0.4 ) 13.8 105.5 Amounts reclassified — (0.4 ) (17.2 ) (17.6 ) Net other comprehensive gain (loss) 92.1 (0.8 ) (3.4 ) 87.9 Balance, as of September 30, 2017 $ (121.8 ) $ (0.4 ) $ 6.4 $ (115.8 ) __________________________ (1) See Note 3 for amounts reclassified from Other comprehensive income (loss).</t>
  </si>
  <si>
    <t>Investments in Marketable Securities - Schedule of Available-For-Sale and Trading Securities (Details) - USD ($) $ in Millions</t>
  </si>
  <si>
    <t>Dec. 31, 2015</t>
  </si>
  <si>
    <t>Available-for-Sale</t>
  </si>
  <si>
    <t>Cost</t>
  </si>
  <si>
    <t>Unrealized gains</t>
  </si>
  <si>
    <t>Unrealized losses</t>
  </si>
  <si>
    <t>Fair Value</t>
  </si>
  <si>
    <t>Trading</t>
  </si>
  <si>
    <t>Investments in Marketable Securities - Additional Information (Details) - USD ($) $ in Millions</t>
  </si>
  <si>
    <t>Investments, Debt and Equity Securities [Abstract]</t>
  </si>
  <si>
    <t>Proceeds from sale of available-for-sale securities</t>
  </si>
  <si>
    <t>Realized gains on available-for-sale securities</t>
  </si>
  <si>
    <t>Proceeds from sale of trading securities</t>
  </si>
  <si>
    <t>Realized gains on trading securities</t>
  </si>
  <si>
    <t>Investments in Affiliates and Affiliate Sponsored Investments Products - Affiliated Accounted For Under Equity Method (Details) - Affiliates accounted for under the equity method - USD ($) $ in Millions</t>
  </si>
  <si>
    <t>Unconsolidated VIE Net Assets</t>
  </si>
  <si>
    <t>Carrying Value and Maximum Exposure to Loss</t>
  </si>
  <si>
    <t>Investments in Affiliates and Affiliate Sponsored Investments Products - Affiliated Sponsored Investment Products (Details) - Affiliate sponsored investment products - USD ($) $ in Millions</t>
  </si>
  <si>
    <t>Commitments and Contingencies (Details) - USD ($)</t>
  </si>
  <si>
    <t>Dec. 31, 2017</t>
  </si>
  <si>
    <t>Co-investment commitments in partnership</t>
  </si>
  <si>
    <t>Consolidated Affiliates</t>
  </si>
  <si>
    <t>Contingent liability</t>
  </si>
  <si>
    <t>Expected payments of contingent liability</t>
  </si>
  <si>
    <t>Present value of expected payments of contingent liabilities</t>
  </si>
  <si>
    <t>Consolidated Affiliates | Scenario, Forecast</t>
  </si>
  <si>
    <t>Equity Method Investee</t>
  </si>
  <si>
    <t>Equity Method Investee | Scenario, Forecast</t>
  </si>
  <si>
    <t>Third Avenue Focused Credit Fund | Affiliated Entity | Third Avenue</t>
  </si>
  <si>
    <t>Loss contingency reserve</t>
  </si>
  <si>
    <t>Senior Notes (Details) - Senior Notes - Senior Notes 6.375% due 2042 $ in Millions</t>
  </si>
  <si>
    <t>Sep. 30, 2017USD ($)</t>
  </si>
  <si>
    <t>Long-term debt</t>
  </si>
  <si>
    <t>Debt redeemed</t>
  </si>
  <si>
    <t>Interest rate</t>
  </si>
  <si>
    <t>6.375%</t>
  </si>
  <si>
    <t>Debt, redemption price as a percentage of principal amount</t>
  </si>
  <si>
    <t>100.00%</t>
  </si>
  <si>
    <t>Fair Value Measurements - Assets and Liabilities Measured on a Recurring Basis (Details) - USD ($) $ in Millions</t>
  </si>
  <si>
    <t>Trading securities</t>
  </si>
  <si>
    <t>Fair Value Measured On A Recurring Basis</t>
  </si>
  <si>
    <t>Financial Assets</t>
  </si>
  <si>
    <t>Cash equivalents</t>
  </si>
  <si>
    <t>[1]</t>
  </si>
  <si>
    <t>Available-for-sale securities</t>
  </si>
  <si>
    <t>Foreign currency forward contracts</t>
  </si>
  <si>
    <t>[2]</t>
  </si>
  <si>
    <t>Financial Liabilities</t>
  </si>
  <si>
    <t>Contingent payment arrangements</t>
  </si>
  <si>
    <t>Affiliate equity obligations</t>
  </si>
  <si>
    <t>Fair Value Measured On A Recurring Basis | Quoted Prices in Active Markets for Identical Assets (Level 1)</t>
  </si>
  <si>
    <t>Fair Value Measured On A Recurring Basis | Significant Other Observable Inputs (Level 2)</t>
  </si>
  <si>
    <t>Fair Value Measured On A Recurring Basis | Significant Other Unobservable Inputs (Level 3)</t>
  </si>
  <si>
    <t>Principally investments in equity securities.</t>
  </si>
  <si>
    <t>Amounts are presented within Other assets or Other liabilities.</t>
  </si>
  <si>
    <t>Fair Value Measurements - Changes in Level 3 Assets and Liabilities (Details) - USD ($) $ in Millions</t>
  </si>
  <si>
    <t>Contingent Payment Arrangements</t>
  </si>
  <si>
    <t>Fair Value, Liabilities Measured on Recurring Basis, Unobservable Input Reconciliation, Calculation [Roll Forward]</t>
  </si>
  <si>
    <t>Balance, beginning of period</t>
  </si>
  <si>
    <t>Net realized and unrealized (gains) losses</t>
  </si>
  <si>
    <t>Purchases and issuances</t>
  </si>
  <si>
    <t>Settlements and reductions</t>
  </si>
  <si>
    <t>Balance, end of period</t>
  </si>
  <si>
    <t>Net change in unrealized (gains) losses relating to instruments still held at the reporting date</t>
  </si>
  <si>
    <t>Affiliate Equity Obligations</t>
  </si>
  <si>
    <t>Accretion and changes in the expected value of the Company’s contingent payment arrangements are recorded in Imputed interest expense and contingent payment arrangements.</t>
  </si>
  <si>
    <t>Fair Value Measurements - Quantitative Information used in Valuing Level 3 Liabilities (Details) - Discounted Cash Flow - USD ($) $ in Millions</t>
  </si>
  <si>
    <t>12 Months Ended</t>
  </si>
  <si>
    <t>Quantitative information for Level 3 Fair Value Measurements Liabilities</t>
  </si>
  <si>
    <t>Fair value liabilities</t>
  </si>
  <si>
    <t>Contingent Payment Arrangements | Minimum</t>
  </si>
  <si>
    <t>Growth rate (as a percent)</t>
  </si>
  <si>
    <t>8.00%</t>
  </si>
  <si>
    <t>3.00%</t>
  </si>
  <si>
    <t>Discount rate (as a percent)</t>
  </si>
  <si>
    <t>14.00%</t>
  </si>
  <si>
    <t>Contingent Payment Arrangements | Maximum</t>
  </si>
  <si>
    <t>9.00%</t>
  </si>
  <si>
    <t>15.00%</t>
  </si>
  <si>
    <t>Affiliate Equity Obligations | Minimum</t>
  </si>
  <si>
    <t>5.00%</t>
  </si>
  <si>
    <t>4.00%</t>
  </si>
  <si>
    <t>12.00%</t>
  </si>
  <si>
    <t>Affiliate Equity Obligations | Maximum</t>
  </si>
  <si>
    <t>10.00%</t>
  </si>
  <si>
    <t>16.00%</t>
  </si>
  <si>
    <t>Fair Value Measurements - Investments Measured at Net Asset Value as Practical Expedient (Details) - USD ($) $ in Millions</t>
  </si>
  <si>
    <t>NAV of investments at fair value</t>
  </si>
  <si>
    <t>Life of funds (in years)</t>
  </si>
  <si>
    <t>15 years</t>
  </si>
  <si>
    <t>Other Investments</t>
  </si>
  <si>
    <t>Unfunded Commitments</t>
  </si>
  <si>
    <t>Other Investments | Controlling Interest</t>
  </si>
  <si>
    <t>Private Equity Funds</t>
  </si>
  <si>
    <t>Other Funds</t>
  </si>
  <si>
    <t>[3]</t>
  </si>
  <si>
    <t>Fair value attributable to the controlling interest was $59.9 million and $72.8 million as of December 31, 2016 and September 30, 2017, respectively.</t>
  </si>
  <si>
    <t>The Company uses NAV as a practical expedient one quarter in arrears (adjusted for current period calls and distributions) to determine the fair value. These funds primarily invest in a broad range of private equity funds, as well as making direct investments. Distributions will be received as the underlying assets are liquidated over the life of the funds, which is generally up to 15 years.</t>
  </si>
  <si>
    <t>These are multi-disciplinary funds that invest across various asset classes and strategies, including long/short equity, credit and real estate. Investments are generally redeemable on a daily, monthly or quarterly basis.</t>
  </si>
  <si>
    <t>Fair Value Measurements - Financial Assets and Liabilities Not Carried at Fair Value (Details) - Level 2 - USD ($) $ in Millions</t>
  </si>
  <si>
    <t>Carrying Value</t>
  </si>
  <si>
    <t>Fair Value, Balance Sheet Grouping, Financial Statement Captions</t>
  </si>
  <si>
    <t>Goodwill and Acquired Client Relationships - Schedule of Changes in Goodwill (Details) $ in Millions</t>
  </si>
  <si>
    <t>Goodwill [Roll Forward]</t>
  </si>
  <si>
    <t>Balance, as of December 31, 2016</t>
  </si>
  <si>
    <t>Foreign currency translation</t>
  </si>
  <si>
    <t>Balance, as of September 30, 2017</t>
  </si>
  <si>
    <t>Goodwill and Acquired Client Relationships - Schedule of Changes in the Components of Acquired Client Relationships (Details) $ in Millions</t>
  </si>
  <si>
    <t>Beginning balance, net book value</t>
  </si>
  <si>
    <t>Ending balance, net book value</t>
  </si>
  <si>
    <t>Acquired Client Relationships</t>
  </si>
  <si>
    <t>Definite-lived</t>
  </si>
  <si>
    <t>Beginning balance, gross book value</t>
  </si>
  <si>
    <t>Beginning balance, accumulated amortization</t>
  </si>
  <si>
    <t>Amortization and impairments</t>
  </si>
  <si>
    <t>Ending balance, gross book value</t>
  </si>
  <si>
    <t>Ending balance, accumulated amortization</t>
  </si>
  <si>
    <t>Indefinite-lived</t>
  </si>
  <si>
    <t>Goodwill and Acquired Client Relationships - Additional Information (Details) - USD ($)</t>
  </si>
  <si>
    <t>Intangible Assets</t>
  </si>
  <si>
    <t>Goodwill impairments</t>
  </si>
  <si>
    <t>Amortization and impairment expenses of intangible assets</t>
  </si>
  <si>
    <t>Weighted average life</t>
  </si>
  <si>
    <t>12 years</t>
  </si>
  <si>
    <t>Finite-Lived Intangible Assets, Net, Amortization Expense, Rolling Maturity [Abstract]</t>
  </si>
  <si>
    <t>Finite-lived intangible, future amortization expense in 2017</t>
  </si>
  <si>
    <t>Finite-lived intangible, future amortization expense in 2018</t>
  </si>
  <si>
    <t>Finite-lived intangible, future amortization expense in 2019</t>
  </si>
  <si>
    <t>Finite-lived intangible, future amortization expense in 2020</t>
  </si>
  <si>
    <t>Finite-lived intangible, future amortization expense in 2021</t>
  </si>
  <si>
    <t>Acquired Client Relationships | Intangible amortization and impairments</t>
  </si>
  <si>
    <t>Equity Method Investments in Affiliates - Aggregate Purchase Price Allocation (Details) - USD ($) $ in Millions</t>
  </si>
  <si>
    <t>Schedule of Equity Method Investments [Line Items]</t>
  </si>
  <si>
    <t>Deferred Tax Liability</t>
  </si>
  <si>
    <t>Definite-lived acquired client relationships</t>
  </si>
  <si>
    <t>Indefinite-lived acquired client relationships</t>
  </si>
  <si>
    <t>Equity Method Investee | Acquired Client Relationships</t>
  </si>
  <si>
    <t>Equity Method Investee | 2016 New Seven Equity Method Investments</t>
  </si>
  <si>
    <t>Consideration paid</t>
  </si>
  <si>
    <t>Tangible assets</t>
  </si>
  <si>
    <t>Equity Method Investments</t>
  </si>
  <si>
    <t>Equity Method Investee | 2016 New Seven Equity Method Investments | Acquired Client Relationships</t>
  </si>
  <si>
    <t>Equity Method Investments in Affiliates - Change in Equity Method Investments (Details) - USD ($) $ in Millions</t>
  </si>
  <si>
    <t>Change in Equity Method Investments in Affiliates [Roll Forward]</t>
  </si>
  <si>
    <t>Distributions of earnings from equity method investments</t>
  </si>
  <si>
    <t>Equity method earnings</t>
  </si>
  <si>
    <t>Equity method intangible amortization</t>
  </si>
  <si>
    <t>Investments</t>
  </si>
  <si>
    <t>Other</t>
  </si>
  <si>
    <t>Equity Method Investments in Affiliates - Additional Information (Details) - USD ($) $ in Millions</t>
  </si>
  <si>
    <t>Amortization expense during the period</t>
  </si>
  <si>
    <t>Weighted average client-acquired relationships</t>
  </si>
  <si>
    <t>Finite-lived intangible, future amortization expense, next twelve months</t>
  </si>
  <si>
    <t>Finite-lived intangible, future amortization expense, year 2</t>
  </si>
  <si>
    <t>Finite-lived intangible, future amortization expense, year 3</t>
  </si>
  <si>
    <t>Finite-lived intangible, future amortization expense, year 4</t>
  </si>
  <si>
    <t>Finite-lived intangible, future amortization expense, year 5</t>
  </si>
  <si>
    <t>Revenue from equity method investments</t>
  </si>
  <si>
    <t>Net income from equity method investments</t>
  </si>
  <si>
    <t>10 years</t>
  </si>
  <si>
    <t>Systematica Investment LP and Baring Private Equity Asia | Equity Method Investee | Acquired Client Relationships</t>
  </si>
  <si>
    <t>Related Party Transactions (Details) - USD ($) $ in Millions</t>
  </si>
  <si>
    <t>Prior Owner | Private Equity Investment Partnerships of Affiliate</t>
  </si>
  <si>
    <t>Affiliated Entity | Other Liabilities</t>
  </si>
  <si>
    <t>Contingent payment arrangements liability</t>
  </si>
  <si>
    <t>Share-Based Compensation - Summary of Share-Based Compensation (Details) - USD ($) $ in Millions</t>
  </si>
  <si>
    <t>Tax benefit</t>
  </si>
  <si>
    <t>Compensation expense related to share-based compensation</t>
  </si>
  <si>
    <t>Weighted average period over which compensation expense will be recognized</t>
  </si>
  <si>
    <t>3 years</t>
  </si>
  <si>
    <t>Share-Based Compensation - Schedule of the Transactions of the Company's Stock Options (Details) - Stock Options shares in Millions</t>
  </si>
  <si>
    <t>Sep. 30, 2017$ / sharesshares</t>
  </si>
  <si>
    <t>Stock Options</t>
  </si>
  <si>
    <t>Unexercised options outstanding at the beginning of the period (in shares) | shares</t>
  </si>
  <si>
    <t>Options granted (in shares) | shares</t>
  </si>
  <si>
    <t>Options exercised (in shares) | shares</t>
  </si>
  <si>
    <t>Options forfeited (in shares) | shares</t>
  </si>
  <si>
    <t>Unexercised options outstanding at the end of the period (in shares) | shares</t>
  </si>
  <si>
    <t>Exercisable at the end of the period (in shares) | shares</t>
  </si>
  <si>
    <t>Weighted Average Exercise Price</t>
  </si>
  <si>
    <t>Unexercised options outstanding at the beginning of the period (in dollars per share) | $ / shares</t>
  </si>
  <si>
    <t>Options granted (in dollars per share) | $ / shares</t>
  </si>
  <si>
    <t>Options exercised (in dollars per share) | $ / shares</t>
  </si>
  <si>
    <t>Options forfeited (in dollars per share) | $ / shares</t>
  </si>
  <si>
    <t>Unexercised options outstanding at the end of the period (in dollars per share) | $ / shares</t>
  </si>
  <si>
    <t>Exercisable at the end of the period (in dollars per share) | $ / shares</t>
  </si>
  <si>
    <t>Weighted Average Remaining Contractual Life</t>
  </si>
  <si>
    <t>Unexercised options outstanding at the end of the period (in years)</t>
  </si>
  <si>
    <t>3 years 6 months</t>
  </si>
  <si>
    <t>Exercisable at the end of the period (in years)</t>
  </si>
  <si>
    <t>1 year 6 months</t>
  </si>
  <si>
    <t>Share-Based Compensation - Schedule of Fair Value Options Granted and Assumptions (Details) - Stock Options - USD ($) $ / shares in Units, $ in Millions</t>
  </si>
  <si>
    <t>Share-based Compensation</t>
  </si>
  <si>
    <t>Stock options granted, fair value</t>
  </si>
  <si>
    <t>Stock options, expiration period (in years)</t>
  </si>
  <si>
    <t>7 years</t>
  </si>
  <si>
    <t>Stock options granted, weighted average fair value (in dollar per share)</t>
  </si>
  <si>
    <t>Share-based Compensation Arrangement by Share-based Payment Award, Fair Value Assumptions and Methodology [Abstract]</t>
  </si>
  <si>
    <t>Dividend yield</t>
  </si>
  <si>
    <t>0.50%</t>
  </si>
  <si>
    <t>0.00%</t>
  </si>
  <si>
    <t>Expected volatility</t>
  </si>
  <si>
    <t>28.00%</t>
  </si>
  <si>
    <t>30.70%</t>
  </si>
  <si>
    <t>Risk-fee interest rate</t>
  </si>
  <si>
    <t>2.10%</t>
  </si>
  <si>
    <t>1.60%</t>
  </si>
  <si>
    <t>Expected life of options (in years)</t>
  </si>
  <si>
    <t>5 years 8 months 12 days</t>
  </si>
  <si>
    <t>Forfeiture rate</t>
  </si>
  <si>
    <t>Minimum</t>
  </si>
  <si>
    <t>Stock options, vesting period (in years)</t>
  </si>
  <si>
    <t>Maximum</t>
  </si>
  <si>
    <t>4 years</t>
  </si>
  <si>
    <t>Share-Based Compensation - Schedule of Company Restricted Stock Unit Transactions (Details) - Restricted Stock - USD ($) $ / shares in Units, shares in Millions, $ in Millions</t>
  </si>
  <si>
    <t>Restricted Stock Units</t>
  </si>
  <si>
    <t>Unvested units at the beginning of the period (in shares)</t>
  </si>
  <si>
    <t>Units granted (in shares)</t>
  </si>
  <si>
    <t>Units vested (in shares)</t>
  </si>
  <si>
    <t>Units forfeited (in shares)</t>
  </si>
  <si>
    <t>Unvested units at the end of the period (in shares)</t>
  </si>
  <si>
    <t>Weighted Average Grant Date Value</t>
  </si>
  <si>
    <t>Unvested units at the beginning of the period (in dollars per share)</t>
  </si>
  <si>
    <t>Units granted (in dollars per share)</t>
  </si>
  <si>
    <t>Units vested (in dollars per share)</t>
  </si>
  <si>
    <t>Units forfeited (in dollars per share)</t>
  </si>
  <si>
    <t>Unvested units at the end of the period (in dollars per share)</t>
  </si>
  <si>
    <t>Restricted stocks granted, fair value</t>
  </si>
  <si>
    <t>Restricted stock, vesting period (in years)</t>
  </si>
  <si>
    <t>Redeemable Non-Controlling Interests (Details) - USD ($) $ in Millions</t>
  </si>
  <si>
    <t>Redeemable Noncontrolling Interest [Roll Forward]</t>
  </si>
  <si>
    <t>Changes attributable to consolidated products</t>
  </si>
  <si>
    <t>Repurchases of redeemable Affiliate equity</t>
  </si>
  <si>
    <t>Transfers from non-controlling interests</t>
  </si>
  <si>
    <t>Changes in redemption value</t>
  </si>
  <si>
    <t>Noncontrolling Interest [Line Items]</t>
  </si>
  <si>
    <t>Term of conditional right to put interest</t>
  </si>
  <si>
    <t>5 years</t>
  </si>
  <si>
    <t>Affiliated Equity - Additional Information (Details) - USD ($) $ in Millions</t>
  </si>
  <si>
    <t>Affiliate Equity [Line Items]</t>
  </si>
  <si>
    <t>Distributions paid to affiliate partners</t>
  </si>
  <si>
    <t>Payments to acquire interest in affiliates</t>
  </si>
  <si>
    <t>Issuance of interest in affiliates</t>
  </si>
  <si>
    <t>Other Assets</t>
  </si>
  <si>
    <t>Due from affiliates</t>
  </si>
  <si>
    <t>Other Liabilities</t>
  </si>
  <si>
    <t>Due to affiliates</t>
  </si>
  <si>
    <t>Affiliate Equity - Summary of Affiliate Recognized and Unrecognized Expense (Details) - USD ($) $ in Millions</t>
  </si>
  <si>
    <t>Unrecognized Affiliate Equity Expense [Abstract]</t>
  </si>
  <si>
    <t>Remaining Life (in years)</t>
  </si>
  <si>
    <t>Non-Controlling Interest</t>
  </si>
  <si>
    <t>Affiliated Entity</t>
  </si>
  <si>
    <t>Controlling interest</t>
  </si>
  <si>
    <t>Controlling Interest</t>
  </si>
  <si>
    <t>Affiliate Equity - Schedule of Changes in the Company's Interest in its Affiliates on the Controlling Interest's Equity (Details) - USD ($) $ in Millions</t>
  </si>
  <si>
    <t>Increase / (decrease) in controlling interest paid-in capital from purchases and sales of Affiliate equity issuances</t>
  </si>
  <si>
    <t>Decrease in controlling interest paid-in capital related to Affiliate equity repurchases</t>
  </si>
  <si>
    <t>Net income attributable to controlling interest and transfers (to) or from Non-controlling interests</t>
  </si>
  <si>
    <t>Income Taxes - Schedule of Income Tax Provisions by Controlling and Noncontrolling Interests (Details) - USD ($) $ in Millions</t>
  </si>
  <si>
    <t>Income Tax Provision</t>
  </si>
  <si>
    <t>Deferred taxes</t>
  </si>
  <si>
    <t>Provision for income taxes</t>
  </si>
  <si>
    <t>Current tax</t>
  </si>
  <si>
    <t>Intangible-related deferred taxes</t>
  </si>
  <si>
    <t>Other deferred taxes</t>
  </si>
  <si>
    <t>Income before income taxes (controlling interest)</t>
  </si>
  <si>
    <t>Effective tax rate attributable to controlling interests</t>
  </si>
  <si>
    <t>33.80%</t>
  </si>
  <si>
    <t>31.30%</t>
  </si>
  <si>
    <t>32.80%</t>
  </si>
  <si>
    <t>32.50%</t>
  </si>
  <si>
    <t>Taxes attributable to the controlling interest divided by Income before income taxes (controlling interest).</t>
  </si>
  <si>
    <t>Earnings Per Share - Schedule of Basic and Diluted Earnings Per Share (Details) - USD ($) shares in Millions, $ in Millions</t>
  </si>
  <si>
    <t>Numerator</t>
  </si>
  <si>
    <t>Interest expense on convertible securities, net of taxes</t>
  </si>
  <si>
    <t>Net income (controlling interest), as adjusted</t>
  </si>
  <si>
    <t>Denominator</t>
  </si>
  <si>
    <t>Effect of dilutive instruments:</t>
  </si>
  <si>
    <t>Stock options and restricted stock (in shares)</t>
  </si>
  <si>
    <t>Junior convertible securities (in shares)</t>
  </si>
  <si>
    <t>Earnings Per Share - Schedule of Shares Excluded from Calculation of Basic and Diluted Earnings Per Share (Details) - shares shares in Millions</t>
  </si>
  <si>
    <t>Stock options and restricted stock units</t>
  </si>
  <si>
    <t>Antidilutive Securities Excluded from Computation of Earnings Per Share [Line Items]</t>
  </si>
  <si>
    <t>Antidilutive securities excluded from computation of earnings per share (in shares)</t>
  </si>
  <si>
    <t>Shares subject to forward sale agreement</t>
  </si>
  <si>
    <t>Earnings Per Share - Additional Information (Details) - $ / shares shares in Millions</t>
  </si>
  <si>
    <t>Number or shares repurchased during period (in shares)</t>
  </si>
  <si>
    <t>Average price of shares repurchased during period (in dollars per share)</t>
  </si>
  <si>
    <t>Comprehensive Income - Summary of the Tax Effects Allocated to Each Component of Other Comprehensive Income(Details) - USD ($) $ in Millions</t>
  </si>
  <si>
    <t>Pre-Tax</t>
  </si>
  <si>
    <t>Tax Benefit (Expense)</t>
  </si>
  <si>
    <t>Foreign Currency Translation Adjustment</t>
  </si>
  <si>
    <t>Change in net realized and unrealized gain (loss) on derivative securities</t>
  </si>
  <si>
    <t>Change in net unrealized gain (loss) on investment securities</t>
  </si>
  <si>
    <t>See Note 3 for amounts reclassified from Other comprehensive income (loss).</t>
  </si>
  <si>
    <t>Comprehensive Income - Schedule of Components of Accumulated Other Comprehensive Income (Details) - USD ($) $ in Millions</t>
  </si>
  <si>
    <t>Components of Accumulated other comprehensive income, net of taxes</t>
  </si>
  <si>
    <t>Beginning Balance</t>
  </si>
  <si>
    <t>Other comprehensive gain (loss) before reclassifications</t>
  </si>
  <si>
    <t>Amounts reclassified</t>
  </si>
  <si>
    <t>Ending Balance</t>
  </si>
  <si>
    <t>Realized and Unrealized Gains (Losses) on Derivative Securities</t>
  </si>
  <si>
    <t>AOCI Including Portion Attributable to Noncontrolling Interest [Member]</t>
  </si>
  <si>
    <t>Segment Information (Details) - segment</t>
  </si>
  <si>
    <t>Mar. 31, 2017</t>
  </si>
  <si>
    <t>Number of business segments</t>
  </si>
  <si>
    <t>Number of operating segments</t>
  </si>
  <si>
    <t>Number of reportable segments</t>
  </si>
</sst>
</file>

<file path=xl/styles.xml><?xml version="1.0" encoding="utf-8"?>
<styleSheet xmlns="http://schemas.openxmlformats.org/spreadsheetml/2006/main">
  <numFmts count="4">
    <numFmt formatCode="_(&quot;$ &quot;#,##0.0_);_(&quot;$ &quot;(#,##0.0)" numFmtId="164"/>
    <numFmt formatCode="#,##0.0_);(#,##0.0)" numFmtId="165"/>
    <numFmt formatCode="_(&quot;$ &quot;#,##0.00_);_(&quot;$ &quot;(#,##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0443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55581915</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24</v>
      </c>
      <c r="B1" s="2" t="s">
        <v>25</v>
      </c>
      <c r="D1" s="2" t="s">
        <v>1</v>
      </c>
    </row>
    <row r="2" spans="1:5">
      <c r="B2" s="2" t="s">
        <v>2</v>
      </c>
      <c r="C2" s="2" t="s">
        <v>26</v>
      </c>
      <c r="D2" s="2" t="s">
        <v>2</v>
      </c>
      <c r="E2" s="2" t="s">
        <v>26</v>
      </c>
    </row>
    <row r="3" spans="1:5">
      <c r="A3" s="3" t="s">
        <v>27</v>
      </c>
    </row>
    <row r="4" spans="1:5">
      <c r="A4" s="4" t="s">
        <v>28</v>
      </c>
      <c r="B4" s="7" t="n">
        <v>585.7</v>
      </c>
      <c r="C4" s="7" t="n">
        <v>544.7</v>
      </c>
      <c r="D4" s="7" t="n">
        <v>1700.9</v>
      </c>
      <c r="E4" s="7" t="n">
        <v>1644.2</v>
      </c>
    </row>
    <row r="5" spans="1:5">
      <c r="A5" s="3" t="s">
        <v>29</v>
      </c>
    </row>
    <row r="6" spans="1:5">
      <c r="A6" s="4" t="s">
        <v>30</v>
      </c>
      <c r="B6" s="8" t="n">
        <v>238.7</v>
      </c>
      <c r="C6" s="8" t="n">
        <v>244.2</v>
      </c>
      <c r="D6" s="8" t="n">
        <v>722.9</v>
      </c>
      <c r="E6" s="8" t="n">
        <v>702.9</v>
      </c>
    </row>
    <row r="7" spans="1:5">
      <c r="A7" s="4" t="s">
        <v>31</v>
      </c>
      <c r="B7" s="8" t="n">
        <v>91.90000000000001</v>
      </c>
      <c r="C7" s="8" t="n">
        <v>94.2</v>
      </c>
      <c r="D7" s="8" t="n">
        <v>269.7</v>
      </c>
      <c r="E7" s="8" t="n">
        <v>286.7</v>
      </c>
    </row>
    <row r="8" spans="1:5">
      <c r="A8" s="4" t="s">
        <v>32</v>
      </c>
      <c r="B8" s="8" t="n">
        <v>21.2</v>
      </c>
      <c r="C8" s="8" t="n">
        <v>26.9</v>
      </c>
      <c r="D8" s="8" t="n">
        <v>65.09999999999999</v>
      </c>
      <c r="E8" s="8" t="n">
        <v>82.2</v>
      </c>
    </row>
    <row r="9" spans="1:5">
      <c r="A9" s="4" t="s">
        <v>33</v>
      </c>
      <c r="B9" s="8" t="n">
        <v>4.8</v>
      </c>
      <c r="C9" s="5" t="n">
        <v>5</v>
      </c>
      <c r="D9" s="8" t="n">
        <v>14.9</v>
      </c>
      <c r="E9" s="5" t="n">
        <v>15</v>
      </c>
    </row>
    <row r="10" spans="1:5">
      <c r="A10" s="4" t="s">
        <v>34</v>
      </c>
      <c r="B10" s="8" t="n">
        <v>10.3</v>
      </c>
      <c r="C10" s="8" t="n">
        <v>3.4</v>
      </c>
      <c r="D10" s="5" t="n">
        <v>32</v>
      </c>
      <c r="E10" s="8" t="n">
        <v>25.9</v>
      </c>
    </row>
    <row r="11" spans="1:5">
      <c r="A11" s="4" t="s">
        <v>35</v>
      </c>
      <c r="B11" s="8" t="n">
        <v>366.9</v>
      </c>
      <c r="C11" s="8" t="n">
        <v>373.7</v>
      </c>
      <c r="D11" s="8" t="n">
        <v>1104.6</v>
      </c>
      <c r="E11" s="8" t="n">
        <v>1112.7</v>
      </c>
    </row>
    <row r="12" spans="1:5">
      <c r="A12" s="4" t="s">
        <v>36</v>
      </c>
      <c r="B12" s="8" t="n">
        <v>218.8</v>
      </c>
      <c r="C12" s="5" t="n">
        <v>171</v>
      </c>
      <c r="D12" s="8" t="n">
        <v>596.3</v>
      </c>
      <c r="E12" s="8" t="n">
        <v>531.5</v>
      </c>
    </row>
    <row r="13" spans="1:5">
      <c r="A13" s="4" t="s">
        <v>37</v>
      </c>
      <c r="B13" s="8" t="n">
        <v>70.7</v>
      </c>
      <c r="C13" s="8" t="n">
        <v>67.5</v>
      </c>
      <c r="D13" s="8" t="n">
        <v>231.6</v>
      </c>
      <c r="E13" s="8" t="n">
        <v>200.7</v>
      </c>
    </row>
    <row r="14" spans="1:5">
      <c r="A14" s="4" t="s">
        <v>38</v>
      </c>
      <c r="B14" s="8" t="n">
        <v>289.5</v>
      </c>
      <c r="C14" s="8" t="n">
        <v>238.5</v>
      </c>
      <c r="D14" s="8" t="n">
        <v>827.9</v>
      </c>
      <c r="E14" s="8" t="n">
        <v>732.2</v>
      </c>
    </row>
    <row r="15" spans="1:5">
      <c r="A15" s="3" t="s">
        <v>39</v>
      </c>
    </row>
    <row r="16" spans="1:5">
      <c r="A16" s="4" t="s">
        <v>40</v>
      </c>
      <c r="B16" s="8" t="n">
        <v>-15.6</v>
      </c>
      <c r="C16" s="5" t="n">
        <v>-11</v>
      </c>
      <c r="D16" s="8" t="n">
        <v>-44.7</v>
      </c>
      <c r="E16" s="8" t="n">
        <v>-26.7</v>
      </c>
    </row>
    <row r="17" spans="1:5">
      <c r="A17" s="4" t="s">
        <v>41</v>
      </c>
      <c r="B17" s="8" t="n">
        <v>21.5</v>
      </c>
      <c r="C17" s="8" t="n">
        <v>22.4</v>
      </c>
      <c r="D17" s="8" t="n">
        <v>65.8</v>
      </c>
      <c r="E17" s="8" t="n">
        <v>66.40000000000001</v>
      </c>
    </row>
    <row r="18" spans="1:5">
      <c r="A18" s="4" t="s">
        <v>42</v>
      </c>
      <c r="B18" s="8" t="n">
        <v>0.7</v>
      </c>
      <c r="C18" s="8" t="n">
        <v>0.9</v>
      </c>
      <c r="D18" s="8" t="n">
        <v>3.7</v>
      </c>
      <c r="E18" s="8" t="n">
        <v>-0.2</v>
      </c>
    </row>
    <row r="19" spans="1:5">
      <c r="A19" s="4" t="s">
        <v>43</v>
      </c>
      <c r="B19" s="8" t="n">
        <v>6.6</v>
      </c>
      <c r="C19" s="8" t="n">
        <v>12.3</v>
      </c>
      <c r="D19" s="8" t="n">
        <v>24.8</v>
      </c>
      <c r="E19" s="8" t="n">
        <v>39.5</v>
      </c>
    </row>
    <row r="20" spans="1:5">
      <c r="A20" s="4" t="s">
        <v>44</v>
      </c>
      <c r="B20" s="8" t="n">
        <v>282.9</v>
      </c>
      <c r="C20" s="8" t="n">
        <v>226.2</v>
      </c>
      <c r="D20" s="8" t="n">
        <v>803.1</v>
      </c>
      <c r="E20" s="8" t="n">
        <v>692.7</v>
      </c>
    </row>
    <row r="21" spans="1:5">
      <c r="A21" s="4" t="s">
        <v>45</v>
      </c>
      <c r="B21" s="8" t="n">
        <v>66.09999999999999</v>
      </c>
      <c r="C21" s="8" t="n">
        <v>50.3</v>
      </c>
      <c r="D21" s="8" t="n">
        <v>188.2</v>
      </c>
      <c r="E21" s="8" t="n">
        <v>159.7</v>
      </c>
    </row>
    <row r="22" spans="1:5">
      <c r="A22" s="4" t="s">
        <v>46</v>
      </c>
      <c r="B22" s="8" t="n">
        <v>216.8</v>
      </c>
      <c r="C22" s="8" t="n">
        <v>175.9</v>
      </c>
      <c r="D22" s="8" t="n">
        <v>614.9</v>
      </c>
      <c r="E22" s="5" t="n">
        <v>533</v>
      </c>
    </row>
    <row r="23" spans="1:5">
      <c r="A23" s="4" t="s">
        <v>47</v>
      </c>
      <c r="B23" s="8" t="n">
        <v>-91.40000000000001</v>
      </c>
      <c r="C23" s="8" t="n">
        <v>-65.7</v>
      </c>
      <c r="D23" s="8" t="n">
        <v>-240.7</v>
      </c>
      <c r="E23" s="8" t="n">
        <v>-210.5</v>
      </c>
    </row>
    <row r="24" spans="1:5">
      <c r="A24" s="4" t="s">
        <v>48</v>
      </c>
      <c r="B24" s="7" t="n">
        <v>125.4</v>
      </c>
      <c r="C24" s="7" t="n">
        <v>110.2</v>
      </c>
      <c r="D24" s="7" t="n">
        <v>374.2</v>
      </c>
      <c r="E24" s="7" t="n">
        <v>322.5</v>
      </c>
    </row>
    <row r="25" spans="1:5">
      <c r="A25" s="4" t="s">
        <v>49</v>
      </c>
      <c r="B25" s="8" t="n">
        <v>55.8</v>
      </c>
      <c r="C25" s="8" t="n">
        <v>53.9</v>
      </c>
      <c r="D25" s="8" t="n">
        <v>56.3</v>
      </c>
      <c r="E25" s="8" t="n">
        <v>53.9</v>
      </c>
    </row>
    <row r="26" spans="1:5">
      <c r="A26" s="4" t="s">
        <v>50</v>
      </c>
      <c r="B26" s="8" t="n">
        <v>58.3</v>
      </c>
      <c r="C26" s="8" t="n">
        <v>56.6</v>
      </c>
      <c r="D26" s="8" t="n">
        <v>58.8</v>
      </c>
      <c r="E26" s="8" t="n">
        <v>56.6</v>
      </c>
    </row>
    <row r="27" spans="1:5">
      <c r="A27" s="4" t="s">
        <v>51</v>
      </c>
      <c r="B27" s="9" t="n">
        <v>2.25</v>
      </c>
      <c r="C27" s="9" t="n">
        <v>2.04</v>
      </c>
      <c r="D27" s="9" t="n">
        <v>6.65</v>
      </c>
      <c r="E27" s="9" t="n">
        <v>5.98</v>
      </c>
    </row>
    <row r="28" spans="1:5">
      <c r="A28" s="4" t="s">
        <v>52</v>
      </c>
      <c r="B28" s="10" t="n">
        <v>2.22</v>
      </c>
      <c r="C28" s="10" t="n">
        <v>2.02</v>
      </c>
      <c r="D28" s="10" t="n">
        <v>6.57</v>
      </c>
      <c r="E28" s="10" t="n">
        <v>5.9</v>
      </c>
    </row>
    <row r="29" spans="1:5">
      <c r="A29" s="4" t="s">
        <v>53</v>
      </c>
      <c r="B29" s="7" t="n">
        <v>0.2</v>
      </c>
      <c r="C29" s="11" t="n">
        <v>0</v>
      </c>
      <c r="D29" s="9" t="n">
        <v>0.6</v>
      </c>
      <c r="E29" s="11" t="n">
        <v>0</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179</v>
      </c>
    </row>
    <row r="4" spans="1:2">
      <c r="A4" s="4" t="s">
        <v>230</v>
      </c>
      <c r="B4" s="4" t="s">
        <v>231</v>
      </c>
    </row>
    <row r="5" spans="1:2">
      <c r="A5" s="4" t="s">
        <v>232</v>
      </c>
      <c r="B5" s="4" t="s">
        <v>233</v>
      </c>
    </row>
    <row r="6" spans="1:2">
      <c r="A6" s="4" t="s">
        <v>181</v>
      </c>
      <c r="B6" s="4" t="s">
        <v>183</v>
      </c>
    </row>
    <row r="7" spans="1:2">
      <c r="A7" s="4" t="s">
        <v>187</v>
      </c>
      <c r="B7" s="4" t="s">
        <v>234</v>
      </c>
    </row>
    <row r="8" spans="1:2">
      <c r="A8" s="4" t="s">
        <v>235</v>
      </c>
      <c r="B8" s="4" t="s">
        <v>2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7</v>
      </c>
      <c r="B1" s="2" t="s">
        <v>1</v>
      </c>
    </row>
    <row r="2" spans="1:2">
      <c r="B2" s="2" t="s">
        <v>2</v>
      </c>
    </row>
    <row r="3" spans="1:2">
      <c r="A3" s="3" t="s">
        <v>185</v>
      </c>
    </row>
    <row r="4" spans="1:2">
      <c r="A4" s="4" t="s">
        <v>238</v>
      </c>
      <c r="B4" s="4" t="s">
        <v>23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188</v>
      </c>
    </row>
    <row r="4" spans="1:2">
      <c r="A4" s="4" t="s">
        <v>241</v>
      </c>
      <c r="B4" s="4" t="s">
        <v>24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80"/>
  </cols>
  <sheetData>
    <row r="1" spans="1:2">
      <c r="A1" s="1" t="s">
        <v>243</v>
      </c>
      <c r="B1" s="2" t="s">
        <v>1</v>
      </c>
    </row>
    <row r="2" spans="1:2">
      <c r="B2" s="2" t="s">
        <v>2</v>
      </c>
    </row>
    <row r="3" spans="1:2">
      <c r="A3" s="3" t="s">
        <v>197</v>
      </c>
    </row>
    <row r="4" spans="1:2">
      <c r="A4" s="4" t="s">
        <v>244</v>
      </c>
      <c r="B4" s="4" t="s">
        <v>245</v>
      </c>
    </row>
    <row r="5" spans="1:2">
      <c r="A5" s="4" t="s">
        <v>246</v>
      </c>
      <c r="B5" s="4" t="s">
        <v>247</v>
      </c>
    </row>
    <row r="6" spans="1:2">
      <c r="A6" s="4" t="s">
        <v>248</v>
      </c>
      <c r="B6" s="4" t="s">
        <v>249</v>
      </c>
    </row>
    <row r="7" spans="1:2">
      <c r="A7" s="4" t="s">
        <v>250</v>
      </c>
      <c r="B7" s="4" t="s">
        <v>251</v>
      </c>
    </row>
    <row r="8" spans="1:2">
      <c r="A8" s="4" t="s">
        <v>252</v>
      </c>
      <c r="B8" s="4" t="s">
        <v>25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54</v>
      </c>
      <c r="B1" s="2" t="s">
        <v>1</v>
      </c>
    </row>
    <row r="2" spans="1:2">
      <c r="B2" s="2" t="s">
        <v>2</v>
      </c>
    </row>
    <row r="3" spans="1:2">
      <c r="A3" s="3" t="s">
        <v>200</v>
      </c>
    </row>
    <row r="4" spans="1:2">
      <c r="A4" s="4" t="s">
        <v>255</v>
      </c>
      <c r="B4" s="4" t="s">
        <v>256</v>
      </c>
    </row>
    <row r="5" spans="1:2">
      <c r="A5" s="4" t="s">
        <v>257</v>
      </c>
      <c r="B5" s="4" t="s">
        <v>25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v>
      </c>
      <c r="B1" s="2" t="s">
        <v>25</v>
      </c>
      <c r="D1" s="2" t="s">
        <v>1</v>
      </c>
    </row>
    <row r="2" spans="1:5">
      <c r="B2" s="2" t="s">
        <v>2</v>
      </c>
      <c r="C2" s="2" t="s">
        <v>26</v>
      </c>
      <c r="D2" s="2" t="s">
        <v>2</v>
      </c>
      <c r="E2" s="2" t="s">
        <v>26</v>
      </c>
    </row>
    <row r="3" spans="1:5">
      <c r="A3" s="3" t="s">
        <v>55</v>
      </c>
    </row>
    <row r="4" spans="1:5">
      <c r="A4" s="4" t="s">
        <v>46</v>
      </c>
      <c r="B4" s="7" t="n">
        <v>216.8</v>
      </c>
      <c r="C4" s="7" t="n">
        <v>175.9</v>
      </c>
      <c r="D4" s="7" t="n">
        <v>614.9</v>
      </c>
      <c r="E4" s="11" t="n">
        <v>533</v>
      </c>
    </row>
    <row r="5" spans="1:5">
      <c r="A5" s="3" t="s">
        <v>56</v>
      </c>
    </row>
    <row r="6" spans="1:5">
      <c r="A6" s="4" t="s">
        <v>57</v>
      </c>
      <c r="B6" s="8" t="n">
        <v>47.5</v>
      </c>
      <c r="C6" s="8" t="n">
        <v>-7.4</v>
      </c>
      <c r="D6" s="5" t="n">
        <v>79</v>
      </c>
      <c r="E6" s="8" t="n">
        <v>-41.2</v>
      </c>
    </row>
    <row r="7" spans="1:5">
      <c r="A7" s="4" t="s">
        <v>58</v>
      </c>
      <c r="B7" s="8" t="n">
        <v>0.2</v>
      </c>
      <c r="C7" s="8" t="n">
        <v>0.1</v>
      </c>
      <c r="D7" s="8" t="n">
        <v>-1.7</v>
      </c>
      <c r="E7" s="5" t="n">
        <v>0</v>
      </c>
    </row>
    <row r="8" spans="1:5">
      <c r="A8" s="4" t="s">
        <v>59</v>
      </c>
      <c r="B8" s="8" t="n">
        <v>-4.4</v>
      </c>
      <c r="C8" s="8" t="n">
        <v>2.8</v>
      </c>
      <c r="D8" s="8" t="n">
        <v>-5.5</v>
      </c>
      <c r="E8" s="8" t="n">
        <v>-21.5</v>
      </c>
    </row>
    <row r="9" spans="1:5">
      <c r="A9" s="4" t="s">
        <v>60</v>
      </c>
      <c r="B9" s="8" t="n">
        <v>43.3</v>
      </c>
      <c r="C9" s="8" t="n">
        <v>-4.5</v>
      </c>
      <c r="D9" s="8" t="n">
        <v>71.8</v>
      </c>
      <c r="E9" s="8" t="n">
        <v>-62.7</v>
      </c>
    </row>
    <row r="10" spans="1:5">
      <c r="A10" s="3" t="s">
        <v>61</v>
      </c>
    </row>
    <row r="11" spans="1:5">
      <c r="A11" s="4" t="s">
        <v>57</v>
      </c>
      <c r="B11" s="8" t="n">
        <v>5.5</v>
      </c>
      <c r="C11" s="8" t="n">
        <v>-9.4</v>
      </c>
      <c r="D11" s="8" t="n">
        <v>13.1</v>
      </c>
      <c r="E11" s="8" t="n">
        <v>-31.5</v>
      </c>
    </row>
    <row r="12" spans="1:5">
      <c r="A12" s="4" t="s">
        <v>58</v>
      </c>
      <c r="B12" s="8" t="n">
        <v>-0.1</v>
      </c>
      <c r="C12" s="5" t="n">
        <v>0</v>
      </c>
      <c r="D12" s="8" t="n">
        <v>0.9</v>
      </c>
      <c r="E12" s="8" t="n">
        <v>-0.7</v>
      </c>
    </row>
    <row r="13" spans="1:5">
      <c r="A13" s="4" t="s">
        <v>59</v>
      </c>
      <c r="B13" s="8" t="n">
        <v>0.1</v>
      </c>
      <c r="C13" s="8" t="n">
        <v>1.2</v>
      </c>
      <c r="D13" s="8" t="n">
        <v>2.1</v>
      </c>
      <c r="E13" s="8" t="n">
        <v>0.7</v>
      </c>
    </row>
    <row r="14" spans="1:5">
      <c r="A14" s="4" t="s">
        <v>62</v>
      </c>
      <c r="B14" s="8" t="n">
        <v>5.5</v>
      </c>
      <c r="C14" s="8" t="n">
        <v>-8.199999999999999</v>
      </c>
      <c r="D14" s="8" t="n">
        <v>16.1</v>
      </c>
      <c r="E14" s="8" t="n">
        <v>-31.5</v>
      </c>
    </row>
    <row r="15" spans="1:5">
      <c r="A15" s="4" t="s">
        <v>63</v>
      </c>
      <c r="B15" s="8" t="n">
        <v>48.8</v>
      </c>
      <c r="C15" s="8" t="n">
        <v>-12.7</v>
      </c>
      <c r="D15" s="8" t="n">
        <v>87.90000000000001</v>
      </c>
      <c r="E15" s="8" t="n">
        <v>-94.2</v>
      </c>
    </row>
    <row r="16" spans="1:5">
      <c r="A16" s="4" t="s">
        <v>64</v>
      </c>
      <c r="B16" s="8" t="n">
        <v>265.6</v>
      </c>
      <c r="C16" s="8" t="n">
        <v>163.2</v>
      </c>
      <c r="D16" s="8" t="n">
        <v>702.8</v>
      </c>
      <c r="E16" s="8" t="n">
        <v>438.8</v>
      </c>
    </row>
    <row r="17" spans="1:5">
      <c r="A17" s="4" t="s">
        <v>65</v>
      </c>
      <c r="B17" s="8" t="n">
        <v>-96.90000000000001</v>
      </c>
      <c r="C17" s="8" t="n">
        <v>-57.5</v>
      </c>
      <c r="D17" s="8" t="n">
        <v>-256.8</v>
      </c>
      <c r="E17" s="5" t="n">
        <v>-179</v>
      </c>
    </row>
    <row r="18" spans="1:5">
      <c r="A18" s="4" t="s">
        <v>66</v>
      </c>
      <c r="B18" s="7" t="n">
        <v>168.7</v>
      </c>
      <c r="C18" s="7" t="n">
        <v>105.7</v>
      </c>
      <c r="D18" s="11" t="n">
        <v>446</v>
      </c>
      <c r="E18" s="7" t="n">
        <v>259.8</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59</v>
      </c>
      <c r="B1" s="2" t="s">
        <v>1</v>
      </c>
    </row>
    <row r="2" spans="1:2">
      <c r="B2" s="2" t="s">
        <v>2</v>
      </c>
    </row>
    <row r="3" spans="1:2">
      <c r="A3" s="3" t="s">
        <v>203</v>
      </c>
    </row>
    <row r="4" spans="1:2">
      <c r="A4" s="4" t="s">
        <v>260</v>
      </c>
      <c r="B4" s="4" t="s">
        <v>261</v>
      </c>
    </row>
    <row r="5" spans="1:2">
      <c r="A5" s="4" t="s">
        <v>262</v>
      </c>
      <c r="B5" s="4" t="s">
        <v>26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64</v>
      </c>
      <c r="B1" s="2" t="s">
        <v>1</v>
      </c>
    </row>
    <row r="2" spans="1:2">
      <c r="B2" s="2" t="s">
        <v>2</v>
      </c>
    </row>
    <row r="3" spans="1:2">
      <c r="A3" s="3" t="s">
        <v>209</v>
      </c>
    </row>
    <row r="4" spans="1:2">
      <c r="A4" s="4" t="s">
        <v>265</v>
      </c>
      <c r="B4" s="4" t="s">
        <v>266</v>
      </c>
    </row>
    <row r="5" spans="1:2">
      <c r="A5" s="4" t="s">
        <v>267</v>
      </c>
      <c r="B5" s="4" t="s">
        <v>268</v>
      </c>
    </row>
    <row r="6" spans="1:2">
      <c r="A6" s="4" t="s">
        <v>269</v>
      </c>
      <c r="B6" s="4" t="s">
        <v>270</v>
      </c>
    </row>
    <row r="7" spans="1:2">
      <c r="A7" s="4" t="s">
        <v>271</v>
      </c>
      <c r="B7" s="4" t="s">
        <v>27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73</v>
      </c>
      <c r="B1" s="2" t="s">
        <v>1</v>
      </c>
    </row>
    <row r="2" spans="1:2">
      <c r="B2" s="2" t="s">
        <v>2</v>
      </c>
    </row>
    <row r="3" spans="1:2">
      <c r="A3" s="3" t="s">
        <v>212</v>
      </c>
    </row>
    <row r="4" spans="1:2">
      <c r="A4" s="4" t="s">
        <v>274</v>
      </c>
      <c r="B4" s="4" t="s">
        <v>27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215</v>
      </c>
    </row>
    <row r="4" spans="1:2">
      <c r="A4" s="4" t="s">
        <v>277</v>
      </c>
      <c r="B4" s="4" t="s">
        <v>278</v>
      </c>
    </row>
    <row r="5" spans="1:2">
      <c r="A5" s="4" t="s">
        <v>279</v>
      </c>
      <c r="B5" s="4" t="s">
        <v>280</v>
      </c>
    </row>
    <row r="6" spans="1:2">
      <c r="A6" s="4" t="s">
        <v>281</v>
      </c>
      <c r="B6" s="4" t="s">
        <v>28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83</v>
      </c>
      <c r="B1" s="2" t="s">
        <v>1</v>
      </c>
    </row>
    <row r="2" spans="1:2">
      <c r="B2" s="2" t="s">
        <v>2</v>
      </c>
    </row>
    <row r="3" spans="1:2">
      <c r="A3" s="3" t="s">
        <v>218</v>
      </c>
    </row>
    <row r="4" spans="1:2">
      <c r="A4" s="4" t="s">
        <v>284</v>
      </c>
      <c r="B4" s="4" t="s">
        <v>28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221</v>
      </c>
    </row>
    <row r="4" spans="1:2">
      <c r="A4" s="4" t="s">
        <v>287</v>
      </c>
      <c r="B4" s="4" t="s">
        <v>288</v>
      </c>
    </row>
    <row r="5" spans="1:2">
      <c r="A5" s="4" t="s">
        <v>289</v>
      </c>
      <c r="B5" s="4" t="s">
        <v>29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224</v>
      </c>
    </row>
    <row r="4" spans="1:2">
      <c r="A4" s="4" t="s">
        <v>292</v>
      </c>
      <c r="B4" s="4" t="s">
        <v>293</v>
      </c>
    </row>
    <row r="5" spans="1:2">
      <c r="A5" s="4" t="s">
        <v>294</v>
      </c>
      <c r="B5" s="4" t="s">
        <v>29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96</v>
      </c>
      <c r="B1" s="2" t="s">
        <v>1</v>
      </c>
    </row>
    <row r="2" spans="1:5">
      <c r="B2" s="2" t="s">
        <v>2</v>
      </c>
      <c r="C2" s="2" t="s">
        <v>26</v>
      </c>
      <c r="D2" s="2" t="s">
        <v>68</v>
      </c>
      <c r="E2" s="2" t="s">
        <v>297</v>
      </c>
    </row>
    <row r="3" spans="1:5">
      <c r="A3" s="3" t="s">
        <v>298</v>
      </c>
    </row>
    <row r="4" spans="1:5">
      <c r="A4" s="4" t="s">
        <v>299</v>
      </c>
      <c r="B4" s="7" t="n">
        <v>30.5</v>
      </c>
      <c r="D4" s="7" t="n">
        <v>66.09999999999999</v>
      </c>
    </row>
    <row r="5" spans="1:5">
      <c r="A5" s="4" t="s">
        <v>300</v>
      </c>
      <c r="B5" s="8" t="n">
        <v>10.8</v>
      </c>
      <c r="D5" s="8" t="n">
        <v>17.6</v>
      </c>
    </row>
    <row r="6" spans="1:5">
      <c r="A6" s="4" t="s">
        <v>301</v>
      </c>
      <c r="B6" s="5" t="n">
        <v>0</v>
      </c>
      <c r="D6" s="8" t="n">
        <v>-1.8</v>
      </c>
    </row>
    <row r="7" spans="1:5">
      <c r="A7" s="4" t="s">
        <v>302</v>
      </c>
      <c r="B7" s="8" t="n">
        <v>41.3</v>
      </c>
      <c r="D7" s="8" t="n">
        <v>81.90000000000001</v>
      </c>
    </row>
    <row r="8" spans="1:5">
      <c r="A8" s="3" t="s">
        <v>303</v>
      </c>
    </row>
    <row r="9" spans="1:5">
      <c r="A9" s="4" t="s">
        <v>299</v>
      </c>
      <c r="D9" s="7" t="n">
        <v>44.2</v>
      </c>
      <c r="E9" s="7" t="n">
        <v>34.4</v>
      </c>
    </row>
    <row r="10" spans="1:5">
      <c r="A10" s="4" t="s">
        <v>300</v>
      </c>
      <c r="B10" s="8" t="n">
        <v>8.5</v>
      </c>
      <c r="C10" s="7" t="n">
        <v>6.6</v>
      </c>
    </row>
    <row r="11" spans="1:5">
      <c r="A11" s="4" t="s">
        <v>301</v>
      </c>
      <c r="B11" s="8" t="n">
        <v>-1.6</v>
      </c>
      <c r="C11" s="8" t="n">
        <v>-0.5</v>
      </c>
    </row>
    <row r="12" spans="1:5">
      <c r="A12" s="4" t="s">
        <v>302</v>
      </c>
      <c r="B12" s="7" t="n">
        <v>51.1</v>
      </c>
      <c r="C12" s="7" t="n">
        <v>40.5</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04</v>
      </c>
      <c r="B1" s="2" t="s">
        <v>25</v>
      </c>
      <c r="D1" s="2" t="s">
        <v>1</v>
      </c>
    </row>
    <row r="2" spans="1:6">
      <c r="B2" s="2" t="s">
        <v>2</v>
      </c>
      <c r="C2" s="2" t="s">
        <v>26</v>
      </c>
      <c r="D2" s="2" t="s">
        <v>2</v>
      </c>
      <c r="E2" s="2" t="s">
        <v>26</v>
      </c>
      <c r="F2" s="2" t="s">
        <v>68</v>
      </c>
    </row>
    <row r="3" spans="1:6">
      <c r="A3" s="3" t="s">
        <v>305</v>
      </c>
    </row>
    <row r="4" spans="1:6">
      <c r="A4" s="4" t="s">
        <v>72</v>
      </c>
      <c r="B4" s="7" t="n">
        <v>92.40000000000001</v>
      </c>
      <c r="D4" s="7" t="n">
        <v>92.40000000000001</v>
      </c>
      <c r="F4" s="7" t="n">
        <v>122.4</v>
      </c>
    </row>
    <row r="5" spans="1:6">
      <c r="A5" s="4" t="s">
        <v>306</v>
      </c>
      <c r="B5" s="8" t="n">
        <v>15.4</v>
      </c>
      <c r="C5" s="7" t="n">
        <v>12.6</v>
      </c>
      <c r="D5" s="8" t="n">
        <v>58.7</v>
      </c>
      <c r="E5" s="11" t="n">
        <v>47</v>
      </c>
    </row>
    <row r="6" spans="1:6">
      <c r="A6" s="4" t="s">
        <v>307</v>
      </c>
      <c r="B6" s="8" t="n">
        <v>7.4</v>
      </c>
      <c r="C6" s="7" t="n">
        <v>6.2</v>
      </c>
      <c r="D6" s="8" t="n">
        <v>19.2</v>
      </c>
      <c r="E6" s="7" t="n">
        <v>15.4</v>
      </c>
    </row>
    <row r="7" spans="1:6">
      <c r="A7" s="4" t="s">
        <v>308</v>
      </c>
      <c r="B7" s="8" t="n">
        <v>8.199999999999999</v>
      </c>
      <c r="D7" s="8" t="n">
        <v>23.2</v>
      </c>
    </row>
    <row r="8" spans="1:6">
      <c r="A8" s="4" t="s">
        <v>309</v>
      </c>
      <c r="B8" s="7" t="n">
        <v>1.7</v>
      </c>
      <c r="D8" s="11" t="n">
        <v>5</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0</v>
      </c>
      <c r="B1" s="2" t="s">
        <v>2</v>
      </c>
      <c r="C1" s="2" t="s">
        <v>68</v>
      </c>
    </row>
    <row r="2" spans="1:3">
      <c r="A2" s="3" t="s">
        <v>188</v>
      </c>
    </row>
    <row r="3" spans="1:3">
      <c r="A3" s="4" t="s">
        <v>311</v>
      </c>
      <c r="B3" s="7" t="n">
        <v>1019.4</v>
      </c>
      <c r="C3" s="7" t="n">
        <v>1047.6</v>
      </c>
    </row>
    <row r="4" spans="1:3">
      <c r="A4" s="4" t="s">
        <v>312</v>
      </c>
      <c r="B4" s="7" t="n">
        <v>2749.7</v>
      </c>
      <c r="C4" s="7" t="n">
        <v>2846.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v>
      </c>
      <c r="B1" s="2" t="s">
        <v>2</v>
      </c>
      <c r="C1" s="2" t="s">
        <v>68</v>
      </c>
    </row>
    <row r="2" spans="1:3">
      <c r="A2" s="3" t="s">
        <v>69</v>
      </c>
    </row>
    <row r="3" spans="1:3">
      <c r="A3" s="4" t="s">
        <v>70</v>
      </c>
      <c r="B3" s="7" t="n">
        <v>374.7</v>
      </c>
      <c r="C3" s="7" t="n">
        <v>430.8</v>
      </c>
    </row>
    <row r="4" spans="1:3">
      <c r="A4" s="4" t="s">
        <v>71</v>
      </c>
      <c r="B4" s="8" t="n">
        <v>487.4</v>
      </c>
      <c r="C4" s="8" t="n">
        <v>383.3</v>
      </c>
    </row>
    <row r="5" spans="1:3">
      <c r="A5" s="4" t="s">
        <v>72</v>
      </c>
      <c r="B5" s="8" t="n">
        <v>92.40000000000001</v>
      </c>
      <c r="C5" s="8" t="n">
        <v>122.4</v>
      </c>
    </row>
    <row r="6" spans="1:3">
      <c r="A6" s="4" t="s">
        <v>73</v>
      </c>
      <c r="B6" s="8" t="n">
        <v>160.5</v>
      </c>
      <c r="C6" s="8" t="n">
        <v>147.5</v>
      </c>
    </row>
    <row r="7" spans="1:3">
      <c r="A7" s="4" t="s">
        <v>74</v>
      </c>
      <c r="B7" s="8" t="n">
        <v>111.7</v>
      </c>
      <c r="C7" s="8" t="n">
        <v>110.1</v>
      </c>
    </row>
    <row r="8" spans="1:3">
      <c r="A8" s="4" t="s">
        <v>75</v>
      </c>
      <c r="B8" s="8" t="n">
        <v>2661.8</v>
      </c>
      <c r="C8" s="8" t="n">
        <v>2628.1</v>
      </c>
    </row>
    <row r="9" spans="1:3">
      <c r="A9" s="4" t="s">
        <v>76</v>
      </c>
      <c r="B9" s="8" t="n">
        <v>1467.2</v>
      </c>
      <c r="C9" s="8" t="n">
        <v>1497.4</v>
      </c>
    </row>
    <row r="10" spans="1:3">
      <c r="A10" s="4" t="s">
        <v>77</v>
      </c>
      <c r="B10" s="8" t="n">
        <v>3290.8</v>
      </c>
      <c r="C10" s="8" t="n">
        <v>3368.3</v>
      </c>
    </row>
    <row r="11" spans="1:3">
      <c r="A11" s="4" t="s">
        <v>78</v>
      </c>
      <c r="B11" s="8" t="n">
        <v>54.9</v>
      </c>
      <c r="C11" s="8" t="n">
        <v>61.2</v>
      </c>
    </row>
    <row r="12" spans="1:3">
      <c r="A12" s="4" t="s">
        <v>79</v>
      </c>
      <c r="B12" s="8" t="n">
        <v>8701.4</v>
      </c>
      <c r="C12" s="8" t="n">
        <v>8749.1</v>
      </c>
    </row>
    <row r="13" spans="1:3">
      <c r="A13" s="3" t="s">
        <v>80</v>
      </c>
    </row>
    <row r="14" spans="1:3">
      <c r="A14" s="4" t="s">
        <v>81</v>
      </c>
      <c r="B14" s="8" t="n">
        <v>698.3</v>
      </c>
      <c r="C14" s="8" t="n">
        <v>729.3</v>
      </c>
    </row>
    <row r="15" spans="1:3">
      <c r="A15" s="4" t="s">
        <v>82</v>
      </c>
      <c r="B15" s="8" t="n">
        <v>868.9</v>
      </c>
      <c r="C15" s="8" t="n">
        <v>868.6</v>
      </c>
    </row>
    <row r="16" spans="1:3">
      <c r="A16" s="4" t="s">
        <v>83</v>
      </c>
      <c r="B16" s="5" t="n">
        <v>741</v>
      </c>
      <c r="C16" s="8" t="n">
        <v>939.4</v>
      </c>
    </row>
    <row r="17" spans="1:3">
      <c r="A17" s="4" t="s">
        <v>84</v>
      </c>
      <c r="B17" s="8" t="n">
        <v>303.7</v>
      </c>
      <c r="C17" s="8" t="n">
        <v>301.6</v>
      </c>
    </row>
    <row r="18" spans="1:3">
      <c r="A18" s="4" t="s">
        <v>85</v>
      </c>
      <c r="B18" s="8" t="n">
        <v>702.3</v>
      </c>
      <c r="C18" s="8" t="n">
        <v>660.8</v>
      </c>
    </row>
    <row r="19" spans="1:3">
      <c r="A19" s="4" t="s">
        <v>86</v>
      </c>
      <c r="B19" s="8" t="n">
        <v>178.3</v>
      </c>
      <c r="C19" s="8" t="n">
        <v>149.4</v>
      </c>
    </row>
    <row r="20" spans="1:3">
      <c r="A20" s="4" t="s">
        <v>87</v>
      </c>
      <c r="B20" s="8" t="n">
        <v>3492.5</v>
      </c>
      <c r="C20" s="8" t="n">
        <v>3649.1</v>
      </c>
    </row>
    <row r="21" spans="1:3">
      <c r="A21" s="4" t="s">
        <v>88</v>
      </c>
      <c r="B21" s="4" t="s">
        <v>89</v>
      </c>
      <c r="C21" s="4" t="s">
        <v>89</v>
      </c>
    </row>
    <row r="22" spans="1:3">
      <c r="A22" s="4" t="s">
        <v>90</v>
      </c>
      <c r="B22" s="8" t="n">
        <v>804.6</v>
      </c>
      <c r="C22" s="8" t="n">
        <v>673.5</v>
      </c>
    </row>
    <row r="23" spans="1:3">
      <c r="A23" s="3" t="s">
        <v>91</v>
      </c>
    </row>
    <row r="24" spans="1:3">
      <c r="A24" s="4" t="s">
        <v>92</v>
      </c>
      <c r="B24" s="8" t="n">
        <v>0.6</v>
      </c>
      <c r="C24" s="8" t="n">
        <v>0.6</v>
      </c>
    </row>
    <row r="25" spans="1:3">
      <c r="A25" s="4" t="s">
        <v>93</v>
      </c>
      <c r="B25" s="8" t="n">
        <v>849.7</v>
      </c>
      <c r="C25" s="8" t="n">
        <v>1073.5</v>
      </c>
    </row>
    <row r="26" spans="1:3">
      <c r="A26" s="4" t="s">
        <v>94</v>
      </c>
      <c r="B26" s="8" t="n">
        <v>-51.1</v>
      </c>
      <c r="C26" s="8" t="n">
        <v>-122.9</v>
      </c>
    </row>
    <row r="27" spans="1:3">
      <c r="A27" s="4" t="s">
        <v>95</v>
      </c>
      <c r="B27" s="8" t="n">
        <v>3394.4</v>
      </c>
      <c r="C27" s="8" t="n">
        <v>3054.4</v>
      </c>
    </row>
    <row r="28" spans="1:3">
      <c r="A28" s="4" t="s">
        <v>96</v>
      </c>
      <c r="B28" s="8" t="n">
        <v>4193.6</v>
      </c>
      <c r="C28" s="8" t="n">
        <v>4005.6</v>
      </c>
    </row>
    <row r="29" spans="1:3">
      <c r="A29" s="4" t="s">
        <v>97</v>
      </c>
      <c r="B29" s="8" t="n">
        <v>-566.1</v>
      </c>
      <c r="C29" s="5" t="n">
        <v>-386</v>
      </c>
    </row>
    <row r="30" spans="1:3">
      <c r="A30" s="4" t="s">
        <v>98</v>
      </c>
      <c r="B30" s="8" t="n">
        <v>3627.5</v>
      </c>
      <c r="C30" s="8" t="n">
        <v>3619.6</v>
      </c>
    </row>
    <row r="31" spans="1:3">
      <c r="A31" s="4" t="s">
        <v>99</v>
      </c>
      <c r="B31" s="8" t="n">
        <v>776.8</v>
      </c>
      <c r="C31" s="8" t="n">
        <v>806.9</v>
      </c>
    </row>
    <row r="32" spans="1:3">
      <c r="A32" s="4" t="s">
        <v>100</v>
      </c>
      <c r="B32" s="8" t="n">
        <v>4404.3</v>
      </c>
      <c r="C32" s="8" t="n">
        <v>4426.5</v>
      </c>
    </row>
    <row r="33" spans="1:3">
      <c r="A33" s="4" t="s">
        <v>101</v>
      </c>
      <c r="B33" s="7" t="n">
        <v>8701.4</v>
      </c>
      <c r="C33" s="7" t="n">
        <v>8749.1</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3</v>
      </c>
      <c r="B1" s="2" t="s">
        <v>2</v>
      </c>
      <c r="C1" s="2" t="s">
        <v>68</v>
      </c>
    </row>
    <row r="2" spans="1:3">
      <c r="A2" s="3" t="s">
        <v>188</v>
      </c>
    </row>
    <row r="3" spans="1:3">
      <c r="A3" s="4" t="s">
        <v>311</v>
      </c>
      <c r="B3" s="7" t="n">
        <v>1961.5</v>
      </c>
      <c r="C3" s="7" t="n">
        <v>1756.6</v>
      </c>
    </row>
    <row r="4" spans="1:3">
      <c r="A4" s="4" t="s">
        <v>312</v>
      </c>
      <c r="B4" s="7" t="n">
        <v>9.9</v>
      </c>
      <c r="C4" s="7" t="n">
        <v>9.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s>
  <sheetData>
    <row r="1" spans="1:4">
      <c r="A1" s="1" t="s">
        <v>314</v>
      </c>
      <c r="B1" s="2" t="s">
        <v>315</v>
      </c>
      <c r="C1" s="2" t="s">
        <v>2</v>
      </c>
      <c r="D1" s="2" t="s">
        <v>68</v>
      </c>
    </row>
    <row r="2" spans="1:4">
      <c r="A2" s="3" t="s">
        <v>190</v>
      </c>
    </row>
    <row r="3" spans="1:4">
      <c r="A3" s="4" t="s">
        <v>316</v>
      </c>
      <c r="C3" s="11" t="n">
        <v>94900000</v>
      </c>
    </row>
    <row r="4" spans="1:4">
      <c r="A4" s="4" t="s">
        <v>317</v>
      </c>
    </row>
    <row r="5" spans="1:4">
      <c r="A5" s="3" t="s">
        <v>190</v>
      </c>
    </row>
    <row r="6" spans="1:4">
      <c r="A6" s="4" t="s">
        <v>318</v>
      </c>
      <c r="C6" s="5" t="n">
        <v>21700000</v>
      </c>
    </row>
    <row r="7" spans="1:4">
      <c r="A7" s="4" t="s">
        <v>319</v>
      </c>
      <c r="C7" s="5" t="n">
        <v>8900000</v>
      </c>
    </row>
    <row r="8" spans="1:4">
      <c r="A8" s="4" t="s">
        <v>320</v>
      </c>
      <c r="C8" s="5" t="n">
        <v>8100000</v>
      </c>
    </row>
    <row r="9" spans="1:4">
      <c r="A9" s="4" t="s">
        <v>321</v>
      </c>
    </row>
    <row r="10" spans="1:4">
      <c r="A10" s="3" t="s">
        <v>190</v>
      </c>
    </row>
    <row r="11" spans="1:4">
      <c r="A11" s="4" t="s">
        <v>319</v>
      </c>
      <c r="B11" s="11" t="n">
        <v>1600000</v>
      </c>
    </row>
    <row r="12" spans="1:4">
      <c r="A12" s="4" t="s">
        <v>322</v>
      </c>
    </row>
    <row r="13" spans="1:4">
      <c r="A13" s="3" t="s">
        <v>190</v>
      </c>
    </row>
    <row r="14" spans="1:4">
      <c r="A14" s="4" t="s">
        <v>318</v>
      </c>
      <c r="C14" s="11" t="n">
        <v>170000000</v>
      </c>
    </row>
    <row r="15" spans="1:4">
      <c r="A15" s="4" t="s">
        <v>323</v>
      </c>
    </row>
    <row r="16" spans="1:4">
      <c r="A16" s="3" t="s">
        <v>190</v>
      </c>
    </row>
    <row r="17" spans="1:4">
      <c r="A17" s="4" t="s">
        <v>319</v>
      </c>
      <c r="B17" s="11" t="n">
        <v>0</v>
      </c>
    </row>
    <row r="18" spans="1:4">
      <c r="A18" s="4" t="s">
        <v>324</v>
      </c>
    </row>
    <row r="19" spans="1:4">
      <c r="A19" s="3" t="s">
        <v>190</v>
      </c>
    </row>
    <row r="20" spans="1:4">
      <c r="A20" s="4" t="s">
        <v>325</v>
      </c>
      <c r="D20" s="11" t="n">
        <v>1500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26</v>
      </c>
      <c r="B1" s="2" t="s">
        <v>25</v>
      </c>
    </row>
    <row r="2" spans="1:2">
      <c r="B2" s="2" t="s">
        <v>327</v>
      </c>
    </row>
    <row r="3" spans="1:2">
      <c r="A3" s="3" t="s">
        <v>328</v>
      </c>
    </row>
    <row r="4" spans="1:2">
      <c r="A4" s="4" t="s">
        <v>329</v>
      </c>
      <c r="B4" s="11" t="n">
        <v>200</v>
      </c>
    </row>
    <row r="5" spans="1:2">
      <c r="A5" s="4" t="s">
        <v>330</v>
      </c>
      <c r="B5" s="4" t="s">
        <v>331</v>
      </c>
    </row>
    <row r="6" spans="1:2">
      <c r="A6" s="4" t="s">
        <v>332</v>
      </c>
      <c r="B6" s="4" t="s">
        <v>33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64"/>
    <col customWidth="1" max="3" min="3" width="14"/>
    <col customWidth="1" max="4" min="4" width="14"/>
    <col customWidth="1" max="5" min="5" width="14"/>
  </cols>
  <sheetData>
    <row r="1" spans="1:5">
      <c r="A1" s="1" t="s">
        <v>334</v>
      </c>
      <c r="C1" s="2" t="s">
        <v>2</v>
      </c>
      <c r="D1" s="2" t="s">
        <v>68</v>
      </c>
      <c r="E1" s="2" t="s">
        <v>26</v>
      </c>
    </row>
    <row r="2" spans="1:5">
      <c r="A2" s="3" t="s">
        <v>72</v>
      </c>
    </row>
    <row r="3" spans="1:5">
      <c r="A3" s="4" t="s">
        <v>335</v>
      </c>
      <c r="C3" s="7" t="n">
        <v>51.1</v>
      </c>
      <c r="E3" s="7" t="n">
        <v>40.5</v>
      </c>
    </row>
    <row r="4" spans="1:5">
      <c r="A4" s="4" t="s">
        <v>336</v>
      </c>
    </row>
    <row r="5" spans="1:5">
      <c r="A5" s="3" t="s">
        <v>337</v>
      </c>
    </row>
    <row r="6" spans="1:5">
      <c r="A6" s="4" t="s">
        <v>338</v>
      </c>
      <c r="C6" s="8" t="n">
        <v>35.1</v>
      </c>
      <c r="D6" s="7" t="n">
        <v>64.09999999999999</v>
      </c>
    </row>
    <row r="7" spans="1:5">
      <c r="A7" s="3" t="s">
        <v>72</v>
      </c>
    </row>
    <row r="8" spans="1:5">
      <c r="A8" s="4" t="s">
        <v>335</v>
      </c>
      <c r="B8" s="4" t="s">
        <v>339</v>
      </c>
      <c r="C8" s="8" t="n">
        <v>51.1</v>
      </c>
      <c r="D8" s="8" t="n">
        <v>40.5</v>
      </c>
    </row>
    <row r="9" spans="1:5">
      <c r="A9" s="4" t="s">
        <v>340</v>
      </c>
      <c r="B9" s="4" t="s">
        <v>339</v>
      </c>
      <c r="C9" s="8" t="n">
        <v>41.3</v>
      </c>
      <c r="D9" s="8" t="n">
        <v>81.90000000000001</v>
      </c>
    </row>
    <row r="10" spans="1:5">
      <c r="A10" s="4" t="s">
        <v>73</v>
      </c>
      <c r="D10" s="8" t="n">
        <v>3.4</v>
      </c>
    </row>
    <row r="11" spans="1:5">
      <c r="A11" s="4" t="s">
        <v>341</v>
      </c>
      <c r="B11" s="4" t="s">
        <v>342</v>
      </c>
      <c r="C11" s="8" t="n">
        <v>0.7</v>
      </c>
      <c r="D11" s="8" t="n">
        <v>0.6</v>
      </c>
    </row>
    <row r="12" spans="1:5">
      <c r="A12" s="3" t="s">
        <v>343</v>
      </c>
    </row>
    <row r="13" spans="1:5">
      <c r="A13" s="4" t="s">
        <v>344</v>
      </c>
      <c r="B13" s="4" t="s">
        <v>342</v>
      </c>
      <c r="C13" s="8" t="n">
        <v>8.1</v>
      </c>
      <c r="D13" s="8" t="n">
        <v>8.6</v>
      </c>
    </row>
    <row r="14" spans="1:5">
      <c r="A14" s="4" t="s">
        <v>345</v>
      </c>
      <c r="B14" s="4" t="s">
        <v>342</v>
      </c>
      <c r="C14" s="8" t="n">
        <v>45.7</v>
      </c>
      <c r="D14" s="8" t="n">
        <v>12.1</v>
      </c>
    </row>
    <row r="15" spans="1:5">
      <c r="A15" s="4" t="s">
        <v>341</v>
      </c>
      <c r="B15" s="4" t="s">
        <v>342</v>
      </c>
      <c r="C15" s="5" t="n">
        <v>1</v>
      </c>
      <c r="D15" s="8" t="n">
        <v>0.5</v>
      </c>
    </row>
    <row r="16" spans="1:5">
      <c r="A16" s="4" t="s">
        <v>346</v>
      </c>
    </row>
    <row r="17" spans="1:5">
      <c r="A17" s="3" t="s">
        <v>337</v>
      </c>
    </row>
    <row r="18" spans="1:5">
      <c r="A18" s="4" t="s">
        <v>338</v>
      </c>
      <c r="C18" s="8" t="n">
        <v>35.1</v>
      </c>
      <c r="D18" s="8" t="n">
        <v>64.09999999999999</v>
      </c>
    </row>
    <row r="19" spans="1:5">
      <c r="A19" s="3" t="s">
        <v>72</v>
      </c>
    </row>
    <row r="20" spans="1:5">
      <c r="A20" s="4" t="s">
        <v>335</v>
      </c>
      <c r="B20" s="4" t="s">
        <v>339</v>
      </c>
      <c r="C20" s="8" t="n">
        <v>51.1</v>
      </c>
      <c r="D20" s="8" t="n">
        <v>40.5</v>
      </c>
    </row>
    <row r="21" spans="1:5">
      <c r="A21" s="4" t="s">
        <v>340</v>
      </c>
      <c r="B21" s="4" t="s">
        <v>339</v>
      </c>
      <c r="C21" s="8" t="n">
        <v>41.3</v>
      </c>
      <c r="D21" s="8" t="n">
        <v>81.90000000000001</v>
      </c>
    </row>
    <row r="22" spans="1:5">
      <c r="A22" s="4" t="s">
        <v>73</v>
      </c>
      <c r="D22" s="8" t="n">
        <v>3.4</v>
      </c>
    </row>
    <row r="23" spans="1:5">
      <c r="A23" s="4" t="s">
        <v>341</v>
      </c>
      <c r="B23" s="4" t="s">
        <v>342</v>
      </c>
      <c r="C23" s="5" t="n">
        <v>0</v>
      </c>
      <c r="D23" s="5" t="n">
        <v>0</v>
      </c>
    </row>
    <row r="24" spans="1:5">
      <c r="A24" s="3" t="s">
        <v>343</v>
      </c>
    </row>
    <row r="25" spans="1:5">
      <c r="A25" s="4" t="s">
        <v>344</v>
      </c>
      <c r="B25" s="4" t="s">
        <v>342</v>
      </c>
      <c r="C25" s="5" t="n">
        <v>0</v>
      </c>
      <c r="D25" s="5" t="n">
        <v>0</v>
      </c>
    </row>
    <row r="26" spans="1:5">
      <c r="A26" s="4" t="s">
        <v>345</v>
      </c>
      <c r="B26" s="4" t="s">
        <v>342</v>
      </c>
      <c r="C26" s="5" t="n">
        <v>0</v>
      </c>
      <c r="D26" s="5" t="n">
        <v>0</v>
      </c>
    </row>
    <row r="27" spans="1:5">
      <c r="A27" s="4" t="s">
        <v>341</v>
      </c>
      <c r="B27" s="4" t="s">
        <v>342</v>
      </c>
      <c r="C27" s="5" t="n">
        <v>0</v>
      </c>
      <c r="D27" s="5" t="n">
        <v>0</v>
      </c>
    </row>
    <row r="28" spans="1:5">
      <c r="A28" s="4" t="s">
        <v>347</v>
      </c>
    </row>
    <row r="29" spans="1:5">
      <c r="A29" s="3" t="s">
        <v>337</v>
      </c>
    </row>
    <row r="30" spans="1:5">
      <c r="A30" s="4" t="s">
        <v>338</v>
      </c>
      <c r="C30" s="5" t="n">
        <v>0</v>
      </c>
      <c r="D30" s="5" t="n">
        <v>0</v>
      </c>
    </row>
    <row r="31" spans="1:5">
      <c r="A31" s="3" t="s">
        <v>72</v>
      </c>
    </row>
    <row r="32" spans="1:5">
      <c r="A32" s="4" t="s">
        <v>335</v>
      </c>
      <c r="B32" s="4" t="s">
        <v>339</v>
      </c>
      <c r="C32" s="5" t="n">
        <v>0</v>
      </c>
      <c r="D32" s="5" t="n">
        <v>0</v>
      </c>
    </row>
    <row r="33" spans="1:5">
      <c r="A33" s="4" t="s">
        <v>340</v>
      </c>
      <c r="B33" s="4" t="s">
        <v>339</v>
      </c>
      <c r="C33" s="5" t="n">
        <v>0</v>
      </c>
      <c r="D33" s="5" t="n">
        <v>0</v>
      </c>
    </row>
    <row r="34" spans="1:5">
      <c r="A34" s="4" t="s">
        <v>73</v>
      </c>
      <c r="D34" s="5" t="n">
        <v>0</v>
      </c>
    </row>
    <row r="35" spans="1:5">
      <c r="A35" s="4" t="s">
        <v>341</v>
      </c>
      <c r="B35" s="4" t="s">
        <v>342</v>
      </c>
      <c r="C35" s="8" t="n">
        <v>0.7</v>
      </c>
      <c r="D35" s="8" t="n">
        <v>0.6</v>
      </c>
    </row>
    <row r="36" spans="1:5">
      <c r="A36" s="3" t="s">
        <v>343</v>
      </c>
    </row>
    <row r="37" spans="1:5">
      <c r="A37" s="4" t="s">
        <v>344</v>
      </c>
      <c r="B37" s="4" t="s">
        <v>342</v>
      </c>
      <c r="C37" s="5" t="n">
        <v>0</v>
      </c>
      <c r="D37" s="5" t="n">
        <v>0</v>
      </c>
    </row>
    <row r="38" spans="1:5">
      <c r="A38" s="4" t="s">
        <v>345</v>
      </c>
      <c r="B38" s="4" t="s">
        <v>342</v>
      </c>
      <c r="C38" s="5" t="n">
        <v>0</v>
      </c>
      <c r="D38" s="5" t="n">
        <v>0</v>
      </c>
    </row>
    <row r="39" spans="1:5">
      <c r="A39" s="4" t="s">
        <v>341</v>
      </c>
      <c r="B39" s="4" t="s">
        <v>342</v>
      </c>
      <c r="C39" s="5" t="n">
        <v>1</v>
      </c>
      <c r="D39" s="8" t="n">
        <v>0.5</v>
      </c>
    </row>
    <row r="40" spans="1:5">
      <c r="A40" s="4" t="s">
        <v>348</v>
      </c>
    </row>
    <row r="41" spans="1:5">
      <c r="A41" s="3" t="s">
        <v>337</v>
      </c>
    </row>
    <row r="42" spans="1:5">
      <c r="A42" s="4" t="s">
        <v>338</v>
      </c>
      <c r="C42" s="5" t="n">
        <v>0</v>
      </c>
      <c r="D42" s="5" t="n">
        <v>0</v>
      </c>
    </row>
    <row r="43" spans="1:5">
      <c r="A43" s="3" t="s">
        <v>72</v>
      </c>
    </row>
    <row r="44" spans="1:5">
      <c r="A44" s="4" t="s">
        <v>335</v>
      </c>
      <c r="B44" s="4" t="s">
        <v>339</v>
      </c>
      <c r="C44" s="5" t="n">
        <v>0</v>
      </c>
      <c r="D44" s="5" t="n">
        <v>0</v>
      </c>
    </row>
    <row r="45" spans="1:5">
      <c r="A45" s="4" t="s">
        <v>340</v>
      </c>
      <c r="B45" s="4" t="s">
        <v>339</v>
      </c>
      <c r="C45" s="5" t="n">
        <v>0</v>
      </c>
      <c r="D45" s="5" t="n">
        <v>0</v>
      </c>
    </row>
    <row r="46" spans="1:5">
      <c r="A46" s="4" t="s">
        <v>73</v>
      </c>
      <c r="D46" s="5" t="n">
        <v>0</v>
      </c>
    </row>
    <row r="47" spans="1:5">
      <c r="A47" s="4" t="s">
        <v>341</v>
      </c>
      <c r="B47" s="4" t="s">
        <v>342</v>
      </c>
      <c r="C47" s="5" t="n">
        <v>0</v>
      </c>
      <c r="D47" s="5" t="n">
        <v>0</v>
      </c>
    </row>
    <row r="48" spans="1:5">
      <c r="A48" s="3" t="s">
        <v>343</v>
      </c>
    </row>
    <row r="49" spans="1:5">
      <c r="A49" s="4" t="s">
        <v>344</v>
      </c>
      <c r="B49" s="4" t="s">
        <v>342</v>
      </c>
      <c r="C49" s="8" t="n">
        <v>8.1</v>
      </c>
      <c r="D49" s="8" t="n">
        <v>8.6</v>
      </c>
    </row>
    <row r="50" spans="1:5">
      <c r="A50" s="4" t="s">
        <v>345</v>
      </c>
      <c r="B50" s="4" t="s">
        <v>342</v>
      </c>
      <c r="C50" s="8" t="n">
        <v>45.7</v>
      </c>
      <c r="D50" s="8" t="n">
        <v>12.1</v>
      </c>
    </row>
    <row r="51" spans="1:5">
      <c r="A51" s="4" t="s">
        <v>341</v>
      </c>
      <c r="B51" s="4" t="s">
        <v>342</v>
      </c>
      <c r="C51" s="11" t="n">
        <v>0</v>
      </c>
      <c r="D51" s="11" t="n">
        <v>0</v>
      </c>
    </row>
    <row r="52" spans="1:5"/>
    <row r="53" spans="1:5">
      <c r="A53" s="4" t="s">
        <v>339</v>
      </c>
      <c r="B53" s="4" t="s">
        <v>349</v>
      </c>
    </row>
    <row r="54" spans="1:5">
      <c r="A54" s="4" t="s">
        <v>342</v>
      </c>
      <c r="B54" s="4" t="s">
        <v>350</v>
      </c>
    </row>
  </sheetData>
  <mergeCells count="4">
    <mergeCell ref="A1:B1"/>
    <mergeCell ref="A52:D52"/>
    <mergeCell ref="B53:D53"/>
    <mergeCell ref="B54:D54"/>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351</v>
      </c>
      <c r="C1" s="2" t="s">
        <v>25</v>
      </c>
      <c r="E1" s="2" t="s">
        <v>1</v>
      </c>
    </row>
    <row r="2" spans="1:6">
      <c r="C2" s="2" t="s">
        <v>2</v>
      </c>
      <c r="D2" s="2" t="s">
        <v>26</v>
      </c>
      <c r="E2" s="2" t="s">
        <v>2</v>
      </c>
      <c r="F2" s="2" t="s">
        <v>26</v>
      </c>
    </row>
    <row r="3" spans="1:6">
      <c r="A3" s="4" t="s">
        <v>352</v>
      </c>
    </row>
    <row r="4" spans="1:6">
      <c r="A4" s="3" t="s">
        <v>353</v>
      </c>
    </row>
    <row r="5" spans="1:6">
      <c r="A5" s="4" t="s">
        <v>354</v>
      </c>
      <c r="C5" s="7" t="n">
        <v>7.8</v>
      </c>
      <c r="D5" s="11" t="n">
        <v>8</v>
      </c>
      <c r="E5" s="7" t="n">
        <v>8.6</v>
      </c>
      <c r="F5" s="7" t="n">
        <v>10.2</v>
      </c>
    </row>
    <row r="6" spans="1:6">
      <c r="A6" s="4" t="s">
        <v>355</v>
      </c>
      <c r="B6" s="4" t="s">
        <v>339</v>
      </c>
      <c r="C6" s="8" t="n">
        <v>0.3</v>
      </c>
      <c r="D6" s="8" t="n">
        <v>0.2</v>
      </c>
      <c r="E6" s="8" t="n">
        <v>2.3</v>
      </c>
      <c r="F6" s="5" t="n">
        <v>-2</v>
      </c>
    </row>
    <row r="7" spans="1:6">
      <c r="A7" s="4" t="s">
        <v>356</v>
      </c>
      <c r="C7" s="5" t="n">
        <v>0</v>
      </c>
      <c r="D7" s="5" t="n">
        <v>0</v>
      </c>
      <c r="E7" s="5" t="n">
        <v>0</v>
      </c>
      <c r="F7" s="5" t="n">
        <v>0</v>
      </c>
    </row>
    <row r="8" spans="1:6">
      <c r="A8" s="4" t="s">
        <v>357</v>
      </c>
      <c r="C8" s="5" t="n">
        <v>0</v>
      </c>
      <c r="D8" s="5" t="n">
        <v>0</v>
      </c>
      <c r="E8" s="8" t="n">
        <v>-2.8</v>
      </c>
      <c r="F8" s="5" t="n">
        <v>0</v>
      </c>
    </row>
    <row r="9" spans="1:6">
      <c r="A9" s="4" t="s">
        <v>358</v>
      </c>
      <c r="C9" s="8" t="n">
        <v>8.1</v>
      </c>
      <c r="D9" s="8" t="n">
        <v>8.199999999999999</v>
      </c>
      <c r="E9" s="8" t="n">
        <v>8.1</v>
      </c>
      <c r="F9" s="8" t="n">
        <v>8.199999999999999</v>
      </c>
    </row>
    <row r="10" spans="1:6">
      <c r="A10" s="4" t="s">
        <v>359</v>
      </c>
      <c r="B10" s="4" t="s">
        <v>339</v>
      </c>
      <c r="C10" s="8" t="n">
        <v>0.3</v>
      </c>
      <c r="D10" s="8" t="n">
        <v>0.2</v>
      </c>
      <c r="E10" s="8" t="n">
        <v>2.3</v>
      </c>
      <c r="F10" s="5" t="n">
        <v>-2</v>
      </c>
    </row>
    <row r="11" spans="1:6">
      <c r="A11" s="4" t="s">
        <v>360</v>
      </c>
    </row>
    <row r="12" spans="1:6">
      <c r="A12" s="3" t="s">
        <v>353</v>
      </c>
    </row>
    <row r="13" spans="1:6">
      <c r="A13" s="4" t="s">
        <v>354</v>
      </c>
      <c r="C13" s="8" t="n">
        <v>70.7</v>
      </c>
      <c r="D13" s="5" t="n">
        <v>27</v>
      </c>
      <c r="E13" s="8" t="n">
        <v>12.1</v>
      </c>
      <c r="F13" s="8" t="n">
        <v>62.3</v>
      </c>
    </row>
    <row r="14" spans="1:6">
      <c r="A14" s="4" t="s">
        <v>355</v>
      </c>
      <c r="B14" s="4" t="s">
        <v>339</v>
      </c>
      <c r="C14" s="8" t="n">
        <v>-0.2</v>
      </c>
      <c r="D14" s="8" t="n">
        <v>0.1</v>
      </c>
      <c r="E14" s="8" t="n">
        <v>-0.2</v>
      </c>
      <c r="F14" s="8" t="n">
        <v>0.1</v>
      </c>
    </row>
    <row r="15" spans="1:6">
      <c r="A15" s="4" t="s">
        <v>356</v>
      </c>
      <c r="C15" s="8" t="n">
        <v>11.1</v>
      </c>
      <c r="D15" s="8" t="n">
        <v>8.4</v>
      </c>
      <c r="E15" s="8" t="n">
        <v>161.5</v>
      </c>
      <c r="F15" s="8" t="n">
        <v>48.2</v>
      </c>
    </row>
    <row r="16" spans="1:6">
      <c r="A16" s="4" t="s">
        <v>357</v>
      </c>
      <c r="C16" s="8" t="n">
        <v>-35.9</v>
      </c>
      <c r="D16" s="8" t="n">
        <v>-8.800000000000001</v>
      </c>
      <c r="E16" s="8" t="n">
        <v>-127.7</v>
      </c>
      <c r="F16" s="8" t="n">
        <v>-83.90000000000001</v>
      </c>
    </row>
    <row r="17" spans="1:6">
      <c r="A17" s="4" t="s">
        <v>358</v>
      </c>
      <c r="C17" s="8" t="n">
        <v>45.7</v>
      </c>
      <c r="D17" s="8" t="n">
        <v>26.7</v>
      </c>
      <c r="E17" s="8" t="n">
        <v>45.7</v>
      </c>
      <c r="F17" s="8" t="n">
        <v>26.7</v>
      </c>
    </row>
    <row r="18" spans="1:6">
      <c r="A18" s="4" t="s">
        <v>359</v>
      </c>
      <c r="C18" s="11" t="n">
        <v>0</v>
      </c>
      <c r="D18" s="11" t="n">
        <v>0</v>
      </c>
      <c r="E18" s="11" t="n">
        <v>0</v>
      </c>
      <c r="F18" s="11" t="n">
        <v>0</v>
      </c>
    </row>
    <row r="19" spans="1:6"/>
    <row r="20" spans="1:6">
      <c r="A20" s="4" t="s">
        <v>339</v>
      </c>
      <c r="B20" s="4" t="s">
        <v>361</v>
      </c>
    </row>
  </sheetData>
  <mergeCells count="5">
    <mergeCell ref="A1:B2"/>
    <mergeCell ref="C1:D1"/>
    <mergeCell ref="E1:F1"/>
    <mergeCell ref="A19:E19"/>
    <mergeCell ref="B20:E20"/>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62</v>
      </c>
      <c r="B1" s="2" t="s">
        <v>1</v>
      </c>
      <c r="C1" s="2" t="s">
        <v>363</v>
      </c>
    </row>
    <row r="2" spans="1:3">
      <c r="B2" s="2" t="s">
        <v>2</v>
      </c>
      <c r="C2" s="2" t="s">
        <v>68</v>
      </c>
    </row>
    <row r="3" spans="1:3">
      <c r="A3" s="4" t="s">
        <v>352</v>
      </c>
    </row>
    <row r="4" spans="1:3">
      <c r="A4" s="3" t="s">
        <v>364</v>
      </c>
    </row>
    <row r="5" spans="1:3">
      <c r="A5" s="4" t="s">
        <v>365</v>
      </c>
      <c r="B5" s="7" t="n">
        <v>8.1</v>
      </c>
      <c r="C5" s="7" t="n">
        <v>8.6</v>
      </c>
    </row>
    <row r="6" spans="1:3">
      <c r="A6" s="4" t="s">
        <v>366</v>
      </c>
    </row>
    <row r="7" spans="1:3">
      <c r="A7" s="3" t="s">
        <v>364</v>
      </c>
    </row>
    <row r="8" spans="1:3">
      <c r="A8" s="4" t="s">
        <v>367</v>
      </c>
      <c r="B8" s="4" t="s">
        <v>368</v>
      </c>
      <c r="C8" s="4" t="s">
        <v>369</v>
      </c>
    </row>
    <row r="9" spans="1:3">
      <c r="A9" s="4" t="s">
        <v>370</v>
      </c>
      <c r="B9" s="4" t="s">
        <v>371</v>
      </c>
      <c r="C9" s="4" t="s">
        <v>371</v>
      </c>
    </row>
    <row r="10" spans="1:3">
      <c r="A10" s="4" t="s">
        <v>372</v>
      </c>
    </row>
    <row r="11" spans="1:3">
      <c r="A11" s="3" t="s">
        <v>364</v>
      </c>
    </row>
    <row r="12" spans="1:3">
      <c r="A12" s="4" t="s">
        <v>367</v>
      </c>
      <c r="B12" s="4" t="s">
        <v>373</v>
      </c>
      <c r="C12" s="4" t="s">
        <v>368</v>
      </c>
    </row>
    <row r="13" spans="1:3">
      <c r="A13" s="4" t="s">
        <v>370</v>
      </c>
      <c r="B13" s="4" t="s">
        <v>374</v>
      </c>
      <c r="C13" s="4" t="s">
        <v>374</v>
      </c>
    </row>
    <row r="14" spans="1:3">
      <c r="A14" s="4" t="s">
        <v>360</v>
      </c>
    </row>
    <row r="15" spans="1:3">
      <c r="A15" s="3" t="s">
        <v>364</v>
      </c>
    </row>
    <row r="16" spans="1:3">
      <c r="A16" s="4" t="s">
        <v>365</v>
      </c>
      <c r="B16" s="7" t="n">
        <v>45.7</v>
      </c>
      <c r="C16" s="7" t="n">
        <v>12.1</v>
      </c>
    </row>
    <row r="17" spans="1:3">
      <c r="A17" s="4" t="s">
        <v>375</v>
      </c>
    </row>
    <row r="18" spans="1:3">
      <c r="A18" s="3" t="s">
        <v>364</v>
      </c>
    </row>
    <row r="19" spans="1:3">
      <c r="A19" s="4" t="s">
        <v>367</v>
      </c>
      <c r="B19" s="4" t="s">
        <v>376</v>
      </c>
      <c r="C19" s="4" t="s">
        <v>377</v>
      </c>
    </row>
    <row r="20" spans="1:3">
      <c r="A20" s="4" t="s">
        <v>370</v>
      </c>
      <c r="B20" s="4" t="s">
        <v>378</v>
      </c>
      <c r="C20" s="4" t="s">
        <v>374</v>
      </c>
    </row>
    <row r="21" spans="1:3">
      <c r="A21" s="4" t="s">
        <v>379</v>
      </c>
    </row>
    <row r="22" spans="1:3">
      <c r="A22" s="3" t="s">
        <v>364</v>
      </c>
    </row>
    <row r="23" spans="1:3">
      <c r="A23" s="4" t="s">
        <v>367</v>
      </c>
      <c r="B23" s="4" t="s">
        <v>373</v>
      </c>
      <c r="C23" s="4" t="s">
        <v>380</v>
      </c>
    </row>
    <row r="24" spans="1:3">
      <c r="A24" s="4" t="s">
        <v>370</v>
      </c>
      <c r="B24" s="4" t="s">
        <v>381</v>
      </c>
      <c r="C24" s="4" t="s">
        <v>38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382</v>
      </c>
      <c r="C1" s="2" t="s">
        <v>1</v>
      </c>
    </row>
    <row r="2" spans="1:4">
      <c r="C2" s="2" t="s">
        <v>2</v>
      </c>
      <c r="D2" s="2" t="s">
        <v>68</v>
      </c>
    </row>
    <row r="3" spans="1:4">
      <c r="A3" s="3" t="s">
        <v>383</v>
      </c>
    </row>
    <row r="4" spans="1:4">
      <c r="A4" s="4" t="s">
        <v>384</v>
      </c>
      <c r="C4" s="4" t="s">
        <v>385</v>
      </c>
    </row>
    <row r="5" spans="1:4">
      <c r="A5" s="4" t="s">
        <v>386</v>
      </c>
    </row>
    <row r="6" spans="1:4">
      <c r="A6" s="3" t="s">
        <v>383</v>
      </c>
    </row>
    <row r="7" spans="1:4">
      <c r="A7" s="4" t="s">
        <v>302</v>
      </c>
      <c r="B7" s="4" t="s">
        <v>339</v>
      </c>
      <c r="C7" s="7" t="n">
        <v>160.5</v>
      </c>
      <c r="D7" s="7" t="n">
        <v>147.5</v>
      </c>
    </row>
    <row r="8" spans="1:4">
      <c r="A8" s="4" t="s">
        <v>387</v>
      </c>
      <c r="C8" s="8" t="n">
        <v>94.90000000000001</v>
      </c>
      <c r="D8" s="8" t="n">
        <v>92.2</v>
      </c>
    </row>
    <row r="9" spans="1:4">
      <c r="A9" s="4" t="s">
        <v>388</v>
      </c>
    </row>
    <row r="10" spans="1:4">
      <c r="A10" s="3" t="s">
        <v>383</v>
      </c>
    </row>
    <row r="11" spans="1:4">
      <c r="A11" s="4" t="s">
        <v>302</v>
      </c>
      <c r="C11" s="8" t="n">
        <v>59.9</v>
      </c>
      <c r="D11" s="8" t="n">
        <v>72.8</v>
      </c>
    </row>
    <row r="12" spans="1:4">
      <c r="A12" s="4" t="s">
        <v>389</v>
      </c>
    </row>
    <row r="13" spans="1:4">
      <c r="A13" s="3" t="s">
        <v>383</v>
      </c>
    </row>
    <row r="14" spans="1:4">
      <c r="A14" s="4" t="s">
        <v>302</v>
      </c>
      <c r="B14" s="4" t="s">
        <v>342</v>
      </c>
      <c r="C14" s="8" t="n">
        <v>151.9</v>
      </c>
      <c r="D14" s="8" t="n">
        <v>137.8</v>
      </c>
    </row>
    <row r="15" spans="1:4">
      <c r="A15" s="4" t="s">
        <v>387</v>
      </c>
      <c r="B15" s="4" t="s">
        <v>342</v>
      </c>
      <c r="C15" s="8" t="n">
        <v>94.90000000000001</v>
      </c>
      <c r="D15" s="8" t="n">
        <v>92.2</v>
      </c>
    </row>
    <row r="16" spans="1:4">
      <c r="A16" s="4" t="s">
        <v>390</v>
      </c>
    </row>
    <row r="17" spans="1:4">
      <c r="A17" s="3" t="s">
        <v>383</v>
      </c>
    </row>
    <row r="18" spans="1:4">
      <c r="A18" s="4" t="s">
        <v>302</v>
      </c>
      <c r="B18" s="4" t="s">
        <v>391</v>
      </c>
      <c r="C18" s="8" t="n">
        <v>8.6</v>
      </c>
      <c r="D18" s="8" t="n">
        <v>9.699999999999999</v>
      </c>
    </row>
    <row r="19" spans="1:4">
      <c r="A19" s="4" t="s">
        <v>387</v>
      </c>
      <c r="B19" s="4" t="s">
        <v>391</v>
      </c>
      <c r="C19" s="11" t="n">
        <v>0</v>
      </c>
      <c r="D19" s="11" t="n">
        <v>0</v>
      </c>
    </row>
    <row r="20" spans="1:4"/>
    <row r="21" spans="1:4">
      <c r="A21" s="4" t="s">
        <v>339</v>
      </c>
      <c r="B21" s="4" t="s">
        <v>392</v>
      </c>
    </row>
    <row r="22" spans="1:4">
      <c r="A22" s="4" t="s">
        <v>342</v>
      </c>
      <c r="B22" s="4" t="s">
        <v>393</v>
      </c>
    </row>
    <row r="23" spans="1:4">
      <c r="A23" s="4" t="s">
        <v>391</v>
      </c>
      <c r="B23" s="4" t="s">
        <v>394</v>
      </c>
    </row>
  </sheetData>
  <mergeCells count="5">
    <mergeCell ref="A1:B2"/>
    <mergeCell ref="A20:C20"/>
    <mergeCell ref="B21:C21"/>
    <mergeCell ref="B22:C22"/>
    <mergeCell ref="B23:C23"/>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5</v>
      </c>
      <c r="B1" s="2" t="s">
        <v>2</v>
      </c>
      <c r="C1" s="2" t="s">
        <v>68</v>
      </c>
    </row>
    <row r="2" spans="1:3">
      <c r="A2" s="4" t="s">
        <v>396</v>
      </c>
    </row>
    <row r="3" spans="1:3">
      <c r="A3" s="3" t="s">
        <v>397</v>
      </c>
    </row>
    <row r="4" spans="1:3">
      <c r="A4" s="4" t="s">
        <v>83</v>
      </c>
      <c r="B4" s="7" t="n">
        <v>745.5</v>
      </c>
      <c r="C4" s="7" t="n">
        <v>945.1</v>
      </c>
    </row>
    <row r="5" spans="1:3">
      <c r="A5" s="4" t="s">
        <v>84</v>
      </c>
      <c r="B5" s="8" t="n">
        <v>309.3</v>
      </c>
      <c r="C5" s="8" t="n">
        <v>307.5</v>
      </c>
    </row>
    <row r="6" spans="1:3">
      <c r="A6" s="4" t="s">
        <v>302</v>
      </c>
    </row>
    <row r="7" spans="1:3">
      <c r="A7" s="3" t="s">
        <v>397</v>
      </c>
    </row>
    <row r="8" spans="1:3">
      <c r="A8" s="4" t="s">
        <v>83</v>
      </c>
      <c r="B8" s="8" t="n">
        <v>779.6</v>
      </c>
      <c r="C8" s="5" t="n">
        <v>936</v>
      </c>
    </row>
    <row r="9" spans="1:3">
      <c r="A9" s="4" t="s">
        <v>84</v>
      </c>
      <c r="B9" s="7" t="n">
        <v>527.8</v>
      </c>
      <c r="C9" s="7" t="n">
        <v>466.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98</v>
      </c>
      <c r="B1" s="2" t="s">
        <v>1</v>
      </c>
    </row>
    <row r="2" spans="1:2">
      <c r="B2" s="2" t="s">
        <v>327</v>
      </c>
    </row>
    <row r="3" spans="1:2">
      <c r="A3" s="3" t="s">
        <v>399</v>
      </c>
    </row>
    <row r="4" spans="1:2">
      <c r="A4" s="4" t="s">
        <v>400</v>
      </c>
      <c r="B4" s="7" t="n">
        <v>2628.1</v>
      </c>
    </row>
    <row r="5" spans="1:2">
      <c r="A5" s="4" t="s">
        <v>401</v>
      </c>
      <c r="B5" s="8" t="n">
        <v>33.7</v>
      </c>
    </row>
    <row r="6" spans="1:2">
      <c r="A6" s="4" t="s">
        <v>402</v>
      </c>
      <c r="B6" s="7" t="n">
        <v>2661.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403</v>
      </c>
      <c r="B1" s="2" t="s">
        <v>1</v>
      </c>
    </row>
    <row r="2" spans="1:2">
      <c r="B2" s="2" t="s">
        <v>327</v>
      </c>
    </row>
    <row r="3" spans="1:2">
      <c r="A3" s="3" t="s">
        <v>109</v>
      </c>
    </row>
    <row r="4" spans="1:2">
      <c r="A4" s="4" t="s">
        <v>404</v>
      </c>
      <c r="B4" s="7" t="n">
        <v>1497.4</v>
      </c>
    </row>
    <row r="5" spans="1:2">
      <c r="A5" s="4" t="s">
        <v>405</v>
      </c>
      <c r="B5" s="8" t="n">
        <v>1467.2</v>
      </c>
    </row>
    <row r="6" spans="1:2">
      <c r="A6" s="4" t="s">
        <v>406</v>
      </c>
    </row>
    <row r="7" spans="1:2">
      <c r="A7" s="3" t="s">
        <v>407</v>
      </c>
    </row>
    <row r="8" spans="1:2">
      <c r="A8" s="4" t="s">
        <v>408</v>
      </c>
      <c r="B8" s="5" t="n">
        <v>1290</v>
      </c>
    </row>
    <row r="9" spans="1:2">
      <c r="A9" s="4" t="s">
        <v>409</v>
      </c>
      <c r="B9" s="8" t="n">
        <v>-788.1</v>
      </c>
    </row>
    <row r="10" spans="1:2">
      <c r="A10" s="4" t="s">
        <v>404</v>
      </c>
      <c r="B10" s="8" t="n">
        <v>501.9</v>
      </c>
    </row>
    <row r="11" spans="1:2">
      <c r="A11" s="4" t="s">
        <v>410</v>
      </c>
      <c r="B11" s="8" t="n">
        <v>-65.09999999999999</v>
      </c>
    </row>
    <row r="12" spans="1:2">
      <c r="A12" s="4" t="s">
        <v>401</v>
      </c>
      <c r="B12" s="5" t="n">
        <v>5</v>
      </c>
    </row>
    <row r="13" spans="1:2">
      <c r="A13" s="4" t="s">
        <v>411</v>
      </c>
      <c r="B13" s="5" t="n">
        <v>1295</v>
      </c>
    </row>
    <row r="14" spans="1:2">
      <c r="A14" s="4" t="s">
        <v>412</v>
      </c>
      <c r="B14" s="8" t="n">
        <v>-853.2</v>
      </c>
    </row>
    <row r="15" spans="1:2">
      <c r="A15" s="4" t="s">
        <v>405</v>
      </c>
      <c r="B15" s="8" t="n">
        <v>441.8</v>
      </c>
    </row>
    <row r="16" spans="1:2">
      <c r="A16" s="3" t="s">
        <v>413</v>
      </c>
    </row>
    <row r="17" spans="1:2">
      <c r="A17" s="4" t="s">
        <v>404</v>
      </c>
      <c r="B17" s="8" t="n">
        <v>995.5</v>
      </c>
    </row>
    <row r="18" spans="1:2">
      <c r="A18" s="4" t="s">
        <v>32</v>
      </c>
      <c r="B18" s="5" t="n">
        <v>0</v>
      </c>
    </row>
    <row r="19" spans="1:2">
      <c r="A19" s="4" t="s">
        <v>401</v>
      </c>
      <c r="B19" s="8" t="n">
        <v>29.9</v>
      </c>
    </row>
    <row r="20" spans="1:2">
      <c r="A20" s="4" t="s">
        <v>405</v>
      </c>
      <c r="B20" s="8" t="n">
        <v>1025.4</v>
      </c>
    </row>
    <row r="21" spans="1:2">
      <c r="A21" s="3" t="s">
        <v>109</v>
      </c>
    </row>
    <row r="22" spans="1:2">
      <c r="A22" s="4" t="s">
        <v>404</v>
      </c>
      <c r="B22" s="8" t="n">
        <v>1497.4</v>
      </c>
    </row>
    <row r="23" spans="1:2">
      <c r="A23" s="4" t="s">
        <v>410</v>
      </c>
      <c r="B23" s="8" t="n">
        <v>-65.09999999999999</v>
      </c>
    </row>
    <row r="24" spans="1:2">
      <c r="A24" s="4" t="s">
        <v>401</v>
      </c>
      <c r="B24" s="8" t="n">
        <v>34.9</v>
      </c>
    </row>
    <row r="25" spans="1:2">
      <c r="A25" s="4" t="s">
        <v>405</v>
      </c>
      <c r="B25" s="7" t="n">
        <v>1467.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v>
      </c>
      <c r="B1" s="2" t="s">
        <v>2</v>
      </c>
      <c r="C1" s="2" t="s">
        <v>68</v>
      </c>
    </row>
    <row r="2" spans="1:3">
      <c r="A2" s="3" t="s">
        <v>103</v>
      </c>
    </row>
    <row r="3" spans="1:3">
      <c r="A3" s="4" t="s">
        <v>104</v>
      </c>
      <c r="B3" s="9" t="n">
        <v>0.01</v>
      </c>
      <c r="C3" s="9" t="n">
        <v>0.01</v>
      </c>
    </row>
    <row r="4" spans="1:3">
      <c r="A4" s="4" t="s">
        <v>105</v>
      </c>
      <c r="B4" s="5" t="n">
        <v>153</v>
      </c>
      <c r="C4" s="5" t="n">
        <v>153</v>
      </c>
    </row>
    <row r="5" spans="1:3">
      <c r="A5" s="4" t="s">
        <v>106</v>
      </c>
      <c r="B5" s="8" t="n">
        <v>58.5</v>
      </c>
      <c r="C5" s="8" t="n">
        <v>58.5</v>
      </c>
    </row>
    <row r="6" spans="1:3">
      <c r="A6" s="4" t="s">
        <v>107</v>
      </c>
      <c r="B6" s="8" t="n">
        <v>2.9</v>
      </c>
      <c r="C6" s="8" t="n">
        <v>1.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4</v>
      </c>
      <c r="B1" s="2" t="s">
        <v>25</v>
      </c>
      <c r="D1" s="2" t="s">
        <v>1</v>
      </c>
    </row>
    <row r="2" spans="1:5">
      <c r="B2" s="2" t="s">
        <v>2</v>
      </c>
      <c r="C2" s="2" t="s">
        <v>26</v>
      </c>
      <c r="D2" s="2" t="s">
        <v>2</v>
      </c>
      <c r="E2" s="2" t="s">
        <v>26</v>
      </c>
    </row>
    <row r="3" spans="1:5">
      <c r="A3" s="3" t="s">
        <v>415</v>
      </c>
    </row>
    <row r="4" spans="1:5">
      <c r="A4" s="4" t="s">
        <v>416</v>
      </c>
      <c r="D4" s="11" t="n">
        <v>0</v>
      </c>
    </row>
    <row r="5" spans="1:5">
      <c r="A5" s="4" t="s">
        <v>417</v>
      </c>
      <c r="B5" s="11" t="n">
        <v>21200000</v>
      </c>
      <c r="C5" s="11" t="n">
        <v>26900000</v>
      </c>
      <c r="D5" s="11" t="n">
        <v>65100000</v>
      </c>
      <c r="E5" s="11" t="n">
        <v>82200000</v>
      </c>
    </row>
    <row r="6" spans="1:5">
      <c r="A6" s="4" t="s">
        <v>406</v>
      </c>
    </row>
    <row r="7" spans="1:5">
      <c r="A7" s="3" t="s">
        <v>415</v>
      </c>
    </row>
    <row r="8" spans="1:5">
      <c r="A8" s="4" t="s">
        <v>418</v>
      </c>
      <c r="D8" s="4" t="s">
        <v>419</v>
      </c>
    </row>
    <row r="9" spans="1:5">
      <c r="A9" s="3" t="s">
        <v>420</v>
      </c>
    </row>
    <row r="10" spans="1:5">
      <c r="A10" s="4" t="s">
        <v>421</v>
      </c>
      <c r="B10" s="5" t="n">
        <v>85000000</v>
      </c>
      <c r="D10" s="11" t="n">
        <v>85000000</v>
      </c>
    </row>
    <row r="11" spans="1:5">
      <c r="A11" s="4" t="s">
        <v>422</v>
      </c>
      <c r="B11" s="5" t="n">
        <v>85000000</v>
      </c>
      <c r="D11" s="5" t="n">
        <v>85000000</v>
      </c>
    </row>
    <row r="12" spans="1:5">
      <c r="A12" s="4" t="s">
        <v>423</v>
      </c>
      <c r="B12" s="5" t="n">
        <v>85000000</v>
      </c>
      <c r="D12" s="5" t="n">
        <v>85000000</v>
      </c>
    </row>
    <row r="13" spans="1:5">
      <c r="A13" s="4" t="s">
        <v>424</v>
      </c>
      <c r="B13" s="5" t="n">
        <v>50000000</v>
      </c>
      <c r="D13" s="5" t="n">
        <v>50000000</v>
      </c>
    </row>
    <row r="14" spans="1:5">
      <c r="A14" s="4" t="s">
        <v>425</v>
      </c>
      <c r="B14" s="5" t="n">
        <v>30000000</v>
      </c>
      <c r="D14" s="5" t="n">
        <v>30000000</v>
      </c>
    </row>
    <row r="15" spans="1:5">
      <c r="A15" s="4" t="s">
        <v>426</v>
      </c>
    </row>
    <row r="16" spans="1:5">
      <c r="A16" s="3" t="s">
        <v>415</v>
      </c>
    </row>
    <row r="17" spans="1:5">
      <c r="A17" s="4" t="s">
        <v>417</v>
      </c>
      <c r="B17" s="11" t="n">
        <v>21200000</v>
      </c>
      <c r="C17" s="11" t="n">
        <v>26900000</v>
      </c>
      <c r="D17" s="11" t="n">
        <v>65100000</v>
      </c>
      <c r="E17" s="11" t="n">
        <v>8220000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27</v>
      </c>
      <c r="B1" s="2" t="s">
        <v>25</v>
      </c>
      <c r="D1" s="2" t="s">
        <v>1</v>
      </c>
    </row>
    <row r="2" spans="1:6">
      <c r="B2" s="2" t="s">
        <v>2</v>
      </c>
      <c r="C2" s="2" t="s">
        <v>26</v>
      </c>
      <c r="D2" s="2" t="s">
        <v>2</v>
      </c>
      <c r="E2" s="2" t="s">
        <v>26</v>
      </c>
      <c r="F2" s="2" t="s">
        <v>68</v>
      </c>
    </row>
    <row r="3" spans="1:6">
      <c r="A3" s="3" t="s">
        <v>428</v>
      </c>
    </row>
    <row r="4" spans="1:6">
      <c r="A4" s="4" t="s">
        <v>429</v>
      </c>
      <c r="B4" s="7" t="n">
        <v>-702.3</v>
      </c>
      <c r="D4" s="7" t="n">
        <v>-702.3</v>
      </c>
      <c r="F4" s="7" t="n">
        <v>-660.8</v>
      </c>
    </row>
    <row r="5" spans="1:6">
      <c r="A5" s="4" t="s">
        <v>75</v>
      </c>
      <c r="B5" s="8" t="n">
        <v>2661.8</v>
      </c>
      <c r="D5" s="8" t="n">
        <v>2661.8</v>
      </c>
      <c r="F5" s="8" t="n">
        <v>2628.1</v>
      </c>
    </row>
    <row r="6" spans="1:6">
      <c r="A6" s="4" t="s">
        <v>32</v>
      </c>
      <c r="B6" s="8" t="n">
        <v>21.2</v>
      </c>
      <c r="C6" s="7" t="n">
        <v>26.9</v>
      </c>
      <c r="D6" s="8" t="n">
        <v>65.09999999999999</v>
      </c>
      <c r="E6" s="7" t="n">
        <v>82.2</v>
      </c>
    </row>
    <row r="7" spans="1:6">
      <c r="A7" s="4" t="s">
        <v>406</v>
      </c>
    </row>
    <row r="8" spans="1:6">
      <c r="A8" s="3" t="s">
        <v>428</v>
      </c>
    </row>
    <row r="9" spans="1:6">
      <c r="A9" s="4" t="s">
        <v>430</v>
      </c>
      <c r="B9" s="8" t="n">
        <v>441.8</v>
      </c>
      <c r="D9" s="8" t="n">
        <v>441.8</v>
      </c>
      <c r="F9" s="8" t="n">
        <v>501.9</v>
      </c>
    </row>
    <row r="10" spans="1:6">
      <c r="A10" s="4" t="s">
        <v>431</v>
      </c>
      <c r="B10" s="8" t="n">
        <v>1025.4</v>
      </c>
      <c r="D10" s="8" t="n">
        <v>1025.4</v>
      </c>
      <c r="F10" s="8" t="n">
        <v>995.5</v>
      </c>
    </row>
    <row r="11" spans="1:6">
      <c r="A11" s="4" t="s">
        <v>432</v>
      </c>
    </row>
    <row r="12" spans="1:6">
      <c r="A12" s="3" t="s">
        <v>428</v>
      </c>
    </row>
    <row r="13" spans="1:6">
      <c r="A13" s="4" t="s">
        <v>32</v>
      </c>
      <c r="B13" s="7" t="n">
        <v>25.9</v>
      </c>
      <c r="C13" s="11" t="n">
        <v>14</v>
      </c>
      <c r="D13" s="7" t="n">
        <v>71.7</v>
      </c>
      <c r="E13" s="11" t="n">
        <v>43</v>
      </c>
    </row>
    <row r="14" spans="1:6">
      <c r="A14" s="4" t="s">
        <v>433</v>
      </c>
    </row>
    <row r="15" spans="1:6">
      <c r="A15" s="3" t="s">
        <v>428</v>
      </c>
    </row>
    <row r="16" spans="1:6">
      <c r="A16" s="4" t="s">
        <v>434</v>
      </c>
      <c r="F16" s="8" t="n">
        <v>1362.3</v>
      </c>
    </row>
    <row r="17" spans="1:6">
      <c r="A17" s="4" t="s">
        <v>435</v>
      </c>
      <c r="F17" s="5" t="n">
        <v>2</v>
      </c>
    </row>
    <row r="18" spans="1:6">
      <c r="A18" s="4" t="s">
        <v>429</v>
      </c>
      <c r="F18" s="8" t="n">
        <v>-91.8</v>
      </c>
    </row>
    <row r="19" spans="1:6">
      <c r="A19" s="4" t="s">
        <v>75</v>
      </c>
      <c r="F19" s="8" t="n">
        <v>854.4</v>
      </c>
    </row>
    <row r="20" spans="1:6">
      <c r="A20" s="4" t="s">
        <v>436</v>
      </c>
      <c r="F20" s="8" t="n">
        <v>1362.3</v>
      </c>
    </row>
    <row r="21" spans="1:6">
      <c r="A21" s="4" t="s">
        <v>437</v>
      </c>
    </row>
    <row r="22" spans="1:6">
      <c r="A22" s="3" t="s">
        <v>428</v>
      </c>
    </row>
    <row r="23" spans="1:6">
      <c r="A23" s="4" t="s">
        <v>430</v>
      </c>
      <c r="F23" s="8" t="n">
        <v>560.8</v>
      </c>
    </row>
    <row r="24" spans="1:6">
      <c r="A24" s="4" t="s">
        <v>431</v>
      </c>
      <c r="F24" s="7" t="n">
        <v>36.9</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8</v>
      </c>
      <c r="B1" s="2" t="s">
        <v>1</v>
      </c>
    </row>
    <row r="2" spans="1:3">
      <c r="B2" s="2" t="s">
        <v>2</v>
      </c>
      <c r="C2" s="2" t="s">
        <v>26</v>
      </c>
    </row>
    <row r="3" spans="1:3">
      <c r="A3" s="3" t="s">
        <v>439</v>
      </c>
    </row>
    <row r="4" spans="1:3">
      <c r="A4" s="4" t="s">
        <v>400</v>
      </c>
      <c r="B4" s="7" t="n">
        <v>3368.3</v>
      </c>
    </row>
    <row r="5" spans="1:3">
      <c r="A5" s="4" t="s">
        <v>440</v>
      </c>
      <c r="B5" s="5" t="n">
        <v>-368</v>
      </c>
      <c r="C5" s="11" t="n">
        <v>-287</v>
      </c>
    </row>
    <row r="6" spans="1:3">
      <c r="A6" s="4" t="s">
        <v>402</v>
      </c>
      <c r="B6" s="8" t="n">
        <v>3290.8</v>
      </c>
    </row>
    <row r="7" spans="1:3">
      <c r="A7" s="4" t="s">
        <v>322</v>
      </c>
    </row>
    <row r="8" spans="1:3">
      <c r="A8" s="3" t="s">
        <v>439</v>
      </c>
    </row>
    <row r="9" spans="1:3">
      <c r="A9" s="4" t="s">
        <v>400</v>
      </c>
      <c r="B9" s="8" t="n">
        <v>3368.3</v>
      </c>
    </row>
    <row r="10" spans="1:3">
      <c r="A10" s="4" t="s">
        <v>441</v>
      </c>
      <c r="B10" s="8" t="n">
        <v>303.3</v>
      </c>
    </row>
    <row r="11" spans="1:3">
      <c r="A11" s="4" t="s">
        <v>442</v>
      </c>
      <c r="B11" s="8" t="n">
        <v>-71.7</v>
      </c>
    </row>
    <row r="12" spans="1:3">
      <c r="A12" s="4" t="s">
        <v>440</v>
      </c>
      <c r="B12" s="5" t="n">
        <v>-368</v>
      </c>
    </row>
    <row r="13" spans="1:3">
      <c r="A13" s="4" t="s">
        <v>443</v>
      </c>
      <c r="B13" s="8" t="n">
        <v>29.8</v>
      </c>
    </row>
    <row r="14" spans="1:3">
      <c r="A14" s="4" t="s">
        <v>401</v>
      </c>
      <c r="B14" s="8" t="n">
        <v>32.1</v>
      </c>
    </row>
    <row r="15" spans="1:3">
      <c r="A15" s="4" t="s">
        <v>444</v>
      </c>
      <c r="B15" s="5" t="n">
        <v>-3</v>
      </c>
    </row>
    <row r="16" spans="1:3">
      <c r="A16" s="4" t="s">
        <v>402</v>
      </c>
      <c r="B16" s="7" t="n">
        <v>3290.8</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5</v>
      </c>
      <c r="B1" s="2" t="s">
        <v>25</v>
      </c>
      <c r="D1" s="2" t="s">
        <v>1</v>
      </c>
    </row>
    <row r="2" spans="1:5">
      <c r="B2" s="2" t="s">
        <v>2</v>
      </c>
      <c r="C2" s="2" t="s">
        <v>26</v>
      </c>
      <c r="D2" s="2" t="s">
        <v>2</v>
      </c>
      <c r="E2" s="2" t="s">
        <v>26</v>
      </c>
    </row>
    <row r="3" spans="1:5">
      <c r="A3" s="3" t="s">
        <v>428</v>
      </c>
    </row>
    <row r="4" spans="1:5">
      <c r="A4" s="4" t="s">
        <v>446</v>
      </c>
      <c r="B4" s="7" t="n">
        <v>21.2</v>
      </c>
      <c r="C4" s="7" t="n">
        <v>26.9</v>
      </c>
      <c r="D4" s="7" t="n">
        <v>65.09999999999999</v>
      </c>
      <c r="E4" s="7" t="n">
        <v>82.2</v>
      </c>
    </row>
    <row r="5" spans="1:5">
      <c r="A5" s="4" t="s">
        <v>406</v>
      </c>
    </row>
    <row r="6" spans="1:5">
      <c r="A6" s="3" t="s">
        <v>428</v>
      </c>
    </row>
    <row r="7" spans="1:5">
      <c r="A7" s="4" t="s">
        <v>447</v>
      </c>
      <c r="D7" s="4" t="s">
        <v>419</v>
      </c>
    </row>
    <row r="8" spans="1:5">
      <c r="A8" s="4" t="s">
        <v>448</v>
      </c>
      <c r="B8" s="5" t="n">
        <v>85</v>
      </c>
      <c r="D8" s="11" t="n">
        <v>85</v>
      </c>
    </row>
    <row r="9" spans="1:5">
      <c r="A9" s="4" t="s">
        <v>449</v>
      </c>
      <c r="B9" s="5" t="n">
        <v>85</v>
      </c>
      <c r="D9" s="5" t="n">
        <v>85</v>
      </c>
    </row>
    <row r="10" spans="1:5">
      <c r="A10" s="4" t="s">
        <v>450</v>
      </c>
      <c r="B10" s="5" t="n">
        <v>85</v>
      </c>
      <c r="D10" s="5" t="n">
        <v>85</v>
      </c>
    </row>
    <row r="11" spans="1:5">
      <c r="A11" s="4" t="s">
        <v>451</v>
      </c>
      <c r="B11" s="5" t="n">
        <v>50</v>
      </c>
      <c r="D11" s="5" t="n">
        <v>50</v>
      </c>
    </row>
    <row r="12" spans="1:5">
      <c r="A12" s="4" t="s">
        <v>452</v>
      </c>
      <c r="B12" s="5" t="n">
        <v>30</v>
      </c>
      <c r="D12" s="5" t="n">
        <v>30</v>
      </c>
    </row>
    <row r="13" spans="1:5">
      <c r="A13" s="4" t="s">
        <v>322</v>
      </c>
    </row>
    <row r="14" spans="1:5">
      <c r="A14" s="3" t="s">
        <v>428</v>
      </c>
    </row>
    <row r="15" spans="1:5">
      <c r="A15" s="4" t="s">
        <v>453</v>
      </c>
      <c r="B15" s="8" t="n">
        <v>301.8</v>
      </c>
      <c r="C15" s="8" t="n">
        <v>230.2</v>
      </c>
      <c r="D15" s="8" t="n">
        <v>826.6</v>
      </c>
      <c r="E15" s="8" t="n">
        <v>658.6</v>
      </c>
    </row>
    <row r="16" spans="1:5">
      <c r="A16" s="4" t="s">
        <v>454</v>
      </c>
      <c r="B16" s="8" t="n">
        <v>178.3</v>
      </c>
      <c r="C16" s="8" t="n">
        <v>126.4</v>
      </c>
      <c r="D16" s="7" t="n">
        <v>471.3</v>
      </c>
      <c r="E16" s="5" t="n">
        <v>361</v>
      </c>
    </row>
    <row r="17" spans="1:5">
      <c r="A17" s="4" t="s">
        <v>432</v>
      </c>
    </row>
    <row r="18" spans="1:5">
      <c r="A18" s="3" t="s">
        <v>428</v>
      </c>
    </row>
    <row r="19" spans="1:5">
      <c r="A19" s="4" t="s">
        <v>447</v>
      </c>
      <c r="D19" s="4" t="s">
        <v>455</v>
      </c>
    </row>
    <row r="20" spans="1:5">
      <c r="A20" s="4" t="s">
        <v>446</v>
      </c>
      <c r="B20" s="8" t="n">
        <v>25.9</v>
      </c>
      <c r="C20" s="5" t="n">
        <v>14</v>
      </c>
      <c r="D20" s="7" t="n">
        <v>71.7</v>
      </c>
      <c r="E20" s="5" t="n">
        <v>43</v>
      </c>
    </row>
    <row r="21" spans="1:5">
      <c r="A21" s="4" t="s">
        <v>448</v>
      </c>
      <c r="B21" s="5" t="n">
        <v>100</v>
      </c>
      <c r="D21" s="5" t="n">
        <v>100</v>
      </c>
    </row>
    <row r="22" spans="1:5">
      <c r="A22" s="4" t="s">
        <v>449</v>
      </c>
      <c r="B22" s="5" t="n">
        <v>100</v>
      </c>
      <c r="D22" s="5" t="n">
        <v>100</v>
      </c>
    </row>
    <row r="23" spans="1:5">
      <c r="A23" s="4" t="s">
        <v>450</v>
      </c>
      <c r="B23" s="5" t="n">
        <v>80</v>
      </c>
      <c r="D23" s="5" t="n">
        <v>80</v>
      </c>
    </row>
    <row r="24" spans="1:5">
      <c r="A24" s="4" t="s">
        <v>451</v>
      </c>
      <c r="B24" s="5" t="n">
        <v>80</v>
      </c>
      <c r="D24" s="5" t="n">
        <v>80</v>
      </c>
    </row>
    <row r="25" spans="1:5">
      <c r="A25" s="4" t="s">
        <v>452</v>
      </c>
      <c r="B25" s="5" t="n">
        <v>80</v>
      </c>
      <c r="D25" s="5" t="n">
        <v>80</v>
      </c>
    </row>
    <row r="26" spans="1:5">
      <c r="A26" s="4" t="s">
        <v>456</v>
      </c>
    </row>
    <row r="27" spans="1:5">
      <c r="A27" s="3" t="s">
        <v>428</v>
      </c>
    </row>
    <row r="28" spans="1:5">
      <c r="A28" s="4" t="s">
        <v>446</v>
      </c>
      <c r="B28" s="7" t="n">
        <v>15.5</v>
      </c>
      <c r="C28" s="7" t="n">
        <v>3.7</v>
      </c>
      <c r="D28" s="7" t="n">
        <v>33.9</v>
      </c>
      <c r="E28" s="7" t="n">
        <v>11.2</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457</v>
      </c>
      <c r="B1" s="2" t="s">
        <v>2</v>
      </c>
      <c r="C1" s="2" t="s">
        <v>68</v>
      </c>
    </row>
    <row r="2" spans="1:3">
      <c r="A2" s="3" t="s">
        <v>205</v>
      </c>
    </row>
    <row r="3" spans="1:3">
      <c r="A3" s="4" t="s">
        <v>86</v>
      </c>
      <c r="B3" s="7" t="n">
        <v>178.3</v>
      </c>
      <c r="C3" s="7" t="n">
        <v>149.4</v>
      </c>
    </row>
    <row r="4" spans="1:3">
      <c r="A4" s="4" t="s">
        <v>99</v>
      </c>
      <c r="B4" s="8" t="n">
        <v>776.8</v>
      </c>
      <c r="C4" s="8" t="n">
        <v>806.9</v>
      </c>
    </row>
    <row r="5" spans="1:3">
      <c r="A5" s="4" t="s">
        <v>458</v>
      </c>
    </row>
    <row r="6" spans="1:3">
      <c r="A6" s="3" t="s">
        <v>205</v>
      </c>
    </row>
    <row r="7" spans="1:3">
      <c r="A7" s="4" t="s">
        <v>86</v>
      </c>
      <c r="B7" s="8" t="n">
        <v>64.09999999999999</v>
      </c>
      <c r="C7" s="8" t="n">
        <v>67.8</v>
      </c>
    </row>
    <row r="8" spans="1:3">
      <c r="A8" s="4" t="s">
        <v>99</v>
      </c>
      <c r="B8" s="8" t="n">
        <v>0.8</v>
      </c>
      <c r="C8" s="8" t="n">
        <v>2.5</v>
      </c>
    </row>
    <row r="9" spans="1:3">
      <c r="A9" s="4" t="s">
        <v>459</v>
      </c>
    </row>
    <row r="10" spans="1:3">
      <c r="A10" s="3" t="s">
        <v>205</v>
      </c>
    </row>
    <row r="11" spans="1:3">
      <c r="A11" s="4" t="s">
        <v>460</v>
      </c>
      <c r="B11" s="7" t="n">
        <v>8.1</v>
      </c>
      <c r="C11" s="7" t="n">
        <v>8.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61</v>
      </c>
      <c r="B1" s="2" t="s">
        <v>25</v>
      </c>
      <c r="D1" s="2" t="s">
        <v>1</v>
      </c>
    </row>
    <row r="2" spans="1:6">
      <c r="B2" s="2" t="s">
        <v>2</v>
      </c>
      <c r="C2" s="2" t="s">
        <v>26</v>
      </c>
      <c r="D2" s="2" t="s">
        <v>2</v>
      </c>
      <c r="E2" s="2" t="s">
        <v>26</v>
      </c>
      <c r="F2" s="2" t="s">
        <v>68</v>
      </c>
    </row>
    <row r="3" spans="1:6">
      <c r="A3" s="3" t="s">
        <v>209</v>
      </c>
    </row>
    <row r="4" spans="1:6">
      <c r="A4" s="4" t="s">
        <v>120</v>
      </c>
      <c r="B4" s="7" t="n">
        <v>10.3</v>
      </c>
      <c r="C4" s="7" t="n">
        <v>10.7</v>
      </c>
      <c r="D4" s="11" t="n">
        <v>30</v>
      </c>
      <c r="E4" s="7" t="n">
        <v>30.7</v>
      </c>
    </row>
    <row r="5" spans="1:6">
      <c r="A5" s="4" t="s">
        <v>462</v>
      </c>
      <c r="B5" s="5" t="n">
        <v>4</v>
      </c>
      <c r="C5" s="7" t="n">
        <v>4.1</v>
      </c>
      <c r="D5" s="8" t="n">
        <v>11.5</v>
      </c>
      <c r="E5" s="7" t="n">
        <v>11.8</v>
      </c>
    </row>
    <row r="6" spans="1:6">
      <c r="A6" s="4" t="s">
        <v>463</v>
      </c>
      <c r="B6" s="7" t="n">
        <v>73.8</v>
      </c>
      <c r="D6" s="7" t="n">
        <v>73.8</v>
      </c>
      <c r="F6" s="7" t="n">
        <v>66.40000000000001</v>
      </c>
    </row>
    <row r="7" spans="1:6">
      <c r="A7" s="4" t="s">
        <v>464</v>
      </c>
      <c r="D7" s="4" t="s">
        <v>465</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30"/>
  </cols>
  <sheetData>
    <row r="1" spans="1:2">
      <c r="A1" s="1" t="s">
        <v>466</v>
      </c>
      <c r="B1" s="2" t="s">
        <v>1</v>
      </c>
    </row>
    <row r="2" spans="1:2">
      <c r="B2" s="2" t="s">
        <v>467</v>
      </c>
    </row>
    <row r="3" spans="1:2">
      <c r="A3" s="3" t="s">
        <v>468</v>
      </c>
    </row>
    <row r="4" spans="1:2">
      <c r="A4" s="4" t="s">
        <v>469</v>
      </c>
      <c r="B4" s="8" t="n">
        <v>1.4</v>
      </c>
    </row>
    <row r="5" spans="1:2">
      <c r="A5" s="4" t="s">
        <v>470</v>
      </c>
      <c r="B5" s="5" t="n">
        <v>0</v>
      </c>
    </row>
    <row r="6" spans="1:2">
      <c r="A6" s="4" t="s">
        <v>471</v>
      </c>
      <c r="B6" s="8" t="n">
        <v>-0.6</v>
      </c>
    </row>
    <row r="7" spans="1:2">
      <c r="A7" s="4" t="s">
        <v>472</v>
      </c>
      <c r="B7" s="8" t="n">
        <v>-0.1</v>
      </c>
    </row>
    <row r="8" spans="1:2">
      <c r="A8" s="4" t="s">
        <v>473</v>
      </c>
      <c r="B8" s="8" t="n">
        <v>0.7</v>
      </c>
    </row>
    <row r="9" spans="1:2">
      <c r="A9" s="4" t="s">
        <v>474</v>
      </c>
      <c r="B9" s="8" t="n">
        <v>0.3</v>
      </c>
    </row>
    <row r="10" spans="1:2">
      <c r="A10" s="3" t="s">
        <v>475</v>
      </c>
    </row>
    <row r="11" spans="1:2">
      <c r="A11" s="4" t="s">
        <v>476</v>
      </c>
      <c r="B11" s="9" t="n">
        <v>108.53</v>
      </c>
    </row>
    <row r="12" spans="1:2">
      <c r="A12" s="4" t="s">
        <v>477</v>
      </c>
      <c r="B12" s="10" t="n">
        <v>168.6</v>
      </c>
    </row>
    <row r="13" spans="1:2">
      <c r="A13" s="4" t="s">
        <v>478</v>
      </c>
      <c r="B13" s="10" t="n">
        <v>96.86</v>
      </c>
    </row>
    <row r="14" spans="1:2">
      <c r="A14" s="4" t="s">
        <v>479</v>
      </c>
      <c r="B14" s="10" t="n">
        <v>140.26</v>
      </c>
    </row>
    <row r="15" spans="1:2">
      <c r="A15" s="4" t="s">
        <v>480</v>
      </c>
      <c r="B15" s="10" t="n">
        <v>118.35</v>
      </c>
    </row>
    <row r="16" spans="1:2">
      <c r="A16" s="4" t="s">
        <v>481</v>
      </c>
      <c r="B16" s="9" t="n">
        <v>108.55</v>
      </c>
    </row>
    <row r="17" spans="1:2">
      <c r="A17" s="3" t="s">
        <v>482</v>
      </c>
    </row>
    <row r="18" spans="1:2">
      <c r="A18" s="4" t="s">
        <v>483</v>
      </c>
      <c r="B18" s="4" t="s">
        <v>484</v>
      </c>
    </row>
    <row r="19" spans="1:2">
      <c r="A19" s="4" t="s">
        <v>485</v>
      </c>
      <c r="B19" s="4" t="s">
        <v>48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487</v>
      </c>
      <c r="B1" s="2" t="s">
        <v>1</v>
      </c>
    </row>
    <row r="2" spans="1:3">
      <c r="B2" s="2" t="s">
        <v>2</v>
      </c>
      <c r="C2" s="2" t="s">
        <v>26</v>
      </c>
    </row>
    <row r="3" spans="1:3">
      <c r="A3" s="3" t="s">
        <v>488</v>
      </c>
    </row>
    <row r="4" spans="1:3">
      <c r="A4" s="4" t="s">
        <v>489</v>
      </c>
      <c r="B4" s="7" t="n">
        <v>0.8</v>
      </c>
      <c r="C4" s="7" t="n">
        <v>16.4</v>
      </c>
    </row>
    <row r="5" spans="1:3">
      <c r="A5" s="4" t="s">
        <v>490</v>
      </c>
      <c r="B5" s="4" t="s">
        <v>491</v>
      </c>
    </row>
    <row r="6" spans="1:3">
      <c r="A6" s="4" t="s">
        <v>492</v>
      </c>
      <c r="B6" s="9" t="n">
        <v>48.05</v>
      </c>
      <c r="C6" s="9" t="n">
        <v>39.02</v>
      </c>
    </row>
    <row r="7" spans="1:3">
      <c r="A7" s="3" t="s">
        <v>493</v>
      </c>
    </row>
    <row r="8" spans="1:3">
      <c r="A8" s="4" t="s">
        <v>494</v>
      </c>
      <c r="B8" s="4" t="s">
        <v>495</v>
      </c>
      <c r="C8" s="4" t="s">
        <v>496</v>
      </c>
    </row>
    <row r="9" spans="1:3">
      <c r="A9" s="4" t="s">
        <v>497</v>
      </c>
      <c r="B9" s="4" t="s">
        <v>498</v>
      </c>
      <c r="C9" s="4" t="s">
        <v>499</v>
      </c>
    </row>
    <row r="10" spans="1:3">
      <c r="A10" s="4" t="s">
        <v>500</v>
      </c>
      <c r="B10" s="4" t="s">
        <v>501</v>
      </c>
      <c r="C10" s="4" t="s">
        <v>502</v>
      </c>
    </row>
    <row r="11" spans="1:3">
      <c r="A11" s="4" t="s">
        <v>503</v>
      </c>
      <c r="B11" s="4" t="s">
        <v>504</v>
      </c>
      <c r="C11" s="4" t="s">
        <v>504</v>
      </c>
    </row>
    <row r="12" spans="1:3">
      <c r="A12" s="4" t="s">
        <v>505</v>
      </c>
      <c r="B12" s="4" t="s">
        <v>496</v>
      </c>
      <c r="C12" s="4" t="s">
        <v>496</v>
      </c>
    </row>
    <row r="13" spans="1:3">
      <c r="A13" s="4" t="s">
        <v>506</v>
      </c>
    </row>
    <row r="14" spans="1:3">
      <c r="A14" s="3" t="s">
        <v>488</v>
      </c>
    </row>
    <row r="15" spans="1:3">
      <c r="A15" s="4" t="s">
        <v>507</v>
      </c>
      <c r="B15" s="4" t="s">
        <v>465</v>
      </c>
    </row>
    <row r="16" spans="1:3">
      <c r="A16" s="4" t="s">
        <v>508</v>
      </c>
    </row>
    <row r="17" spans="1:3">
      <c r="A17" s="3" t="s">
        <v>488</v>
      </c>
    </row>
    <row r="18" spans="1:3">
      <c r="A18" s="4" t="s">
        <v>507</v>
      </c>
      <c r="B18" s="4" t="s">
        <v>509</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0</v>
      </c>
      <c r="B1" s="2" t="s">
        <v>1</v>
      </c>
    </row>
    <row r="2" spans="1:3">
      <c r="B2" s="2" t="s">
        <v>2</v>
      </c>
      <c r="C2" s="2" t="s">
        <v>26</v>
      </c>
    </row>
    <row r="3" spans="1:3">
      <c r="A3" s="3" t="s">
        <v>511</v>
      </c>
    </row>
    <row r="4" spans="1:3">
      <c r="A4" s="4" t="s">
        <v>512</v>
      </c>
      <c r="B4" s="8" t="n">
        <v>0.6</v>
      </c>
    </row>
    <row r="5" spans="1:3">
      <c r="A5" s="4" t="s">
        <v>513</v>
      </c>
      <c r="B5" s="8" t="n">
        <v>0.2</v>
      </c>
    </row>
    <row r="6" spans="1:3">
      <c r="A6" s="4" t="s">
        <v>514</v>
      </c>
      <c r="B6" s="8" t="n">
        <v>-0.2</v>
      </c>
    </row>
    <row r="7" spans="1:3">
      <c r="A7" s="4" t="s">
        <v>515</v>
      </c>
      <c r="B7" s="5" t="n">
        <v>0</v>
      </c>
    </row>
    <row r="8" spans="1:3">
      <c r="A8" s="4" t="s">
        <v>516</v>
      </c>
      <c r="B8" s="8" t="n">
        <v>0.6</v>
      </c>
    </row>
    <row r="9" spans="1:3">
      <c r="A9" s="3" t="s">
        <v>517</v>
      </c>
    </row>
    <row r="10" spans="1:3">
      <c r="A10" s="4" t="s">
        <v>518</v>
      </c>
      <c r="B10" s="9" t="n">
        <v>168.84</v>
      </c>
    </row>
    <row r="11" spans="1:3">
      <c r="A11" s="4" t="s">
        <v>519</v>
      </c>
      <c r="B11" s="10" t="n">
        <v>153.09</v>
      </c>
    </row>
    <row r="12" spans="1:3">
      <c r="A12" s="4" t="s">
        <v>520</v>
      </c>
      <c r="B12" s="10" t="n">
        <v>167.72</v>
      </c>
    </row>
    <row r="13" spans="1:3">
      <c r="A13" s="4" t="s">
        <v>521</v>
      </c>
      <c r="B13" s="10" t="n">
        <v>170.52</v>
      </c>
    </row>
    <row r="14" spans="1:3">
      <c r="A14" s="4" t="s">
        <v>522</v>
      </c>
      <c r="B14" s="9" t="n">
        <v>162.97</v>
      </c>
    </row>
    <row r="15" spans="1:3">
      <c r="A15" s="4" t="s">
        <v>523</v>
      </c>
      <c r="B15" s="7" t="n">
        <v>36.7</v>
      </c>
      <c r="C15" s="11" t="n">
        <v>28</v>
      </c>
    </row>
    <row r="16" spans="1:3">
      <c r="A16" s="4" t="s">
        <v>506</v>
      </c>
    </row>
    <row r="17" spans="1:3">
      <c r="A17" s="3" t="s">
        <v>517</v>
      </c>
    </row>
    <row r="18" spans="1:3">
      <c r="A18" s="4" t="s">
        <v>524</v>
      </c>
      <c r="B18" s="4" t="s">
        <v>465</v>
      </c>
    </row>
    <row r="19" spans="1:3">
      <c r="A19" s="4" t="s">
        <v>508</v>
      </c>
    </row>
    <row r="20" spans="1:3">
      <c r="A20" s="3" t="s">
        <v>517</v>
      </c>
    </row>
    <row r="21" spans="1:3">
      <c r="A21" s="4" t="s">
        <v>524</v>
      </c>
      <c r="B21" s="4" t="s">
        <v>509</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525</v>
      </c>
      <c r="B1" s="2" t="s">
        <v>1</v>
      </c>
    </row>
    <row r="2" spans="1:3">
      <c r="B2" s="2" t="s">
        <v>2</v>
      </c>
      <c r="C2" s="2" t="s">
        <v>26</v>
      </c>
    </row>
    <row r="3" spans="1:3">
      <c r="A3" s="3" t="s">
        <v>526</v>
      </c>
    </row>
    <row r="4" spans="1:3">
      <c r="A4" s="4" t="s">
        <v>400</v>
      </c>
      <c r="B4" s="7" t="n">
        <v>673.5</v>
      </c>
    </row>
    <row r="5" spans="1:3">
      <c r="A5" s="4" t="s">
        <v>527</v>
      </c>
      <c r="B5" s="8" t="n">
        <v>9.5</v>
      </c>
    </row>
    <row r="6" spans="1:3">
      <c r="A6" s="4" t="s">
        <v>528</v>
      </c>
      <c r="B6" s="8" t="n">
        <v>-151.6</v>
      </c>
    </row>
    <row r="7" spans="1:3">
      <c r="A7" s="4" t="s">
        <v>529</v>
      </c>
      <c r="B7" s="8" t="n">
        <v>56.8</v>
      </c>
      <c r="C7" s="7" t="n">
        <v>38.3</v>
      </c>
    </row>
    <row r="8" spans="1:3">
      <c r="A8" s="4" t="s">
        <v>530</v>
      </c>
      <c r="B8" s="8" t="n">
        <v>216.4</v>
      </c>
    </row>
    <row r="9" spans="1:3">
      <c r="A9" s="4" t="s">
        <v>402</v>
      </c>
      <c r="B9" s="7" t="n">
        <v>804.6</v>
      </c>
    </row>
    <row r="10" spans="1:3">
      <c r="A10" s="4" t="s">
        <v>506</v>
      </c>
    </row>
    <row r="11" spans="1:3">
      <c r="A11" s="3" t="s">
        <v>531</v>
      </c>
    </row>
    <row r="12" spans="1:3">
      <c r="A12" s="4" t="s">
        <v>532</v>
      </c>
      <c r="B12" s="4" t="s">
        <v>533</v>
      </c>
    </row>
    <row r="13" spans="1:3">
      <c r="A13" s="4" t="s">
        <v>508</v>
      </c>
    </row>
    <row r="14" spans="1:3">
      <c r="A14" s="3" t="s">
        <v>531</v>
      </c>
    </row>
    <row r="15" spans="1:3">
      <c r="A15" s="4" t="s">
        <v>532</v>
      </c>
      <c r="B15" s="4" t="s">
        <v>38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46"/>
    <col customWidth="1" max="6" min="6" width="18"/>
    <col customWidth="1" max="7" min="7" width="23"/>
    <col customWidth="1" max="8" min="8" width="26"/>
  </cols>
  <sheetData>
    <row r="1" spans="1:8">
      <c r="A1" s="1" t="s">
        <v>108</v>
      </c>
      <c r="B1" s="2" t="s">
        <v>109</v>
      </c>
      <c r="C1" s="2" t="s">
        <v>110</v>
      </c>
      <c r="D1" s="2" t="s">
        <v>111</v>
      </c>
      <c r="E1" s="2" t="s">
        <v>112</v>
      </c>
      <c r="F1" s="2" t="s">
        <v>113</v>
      </c>
      <c r="G1" s="2" t="s">
        <v>114</v>
      </c>
      <c r="H1" s="2" t="s">
        <v>115</v>
      </c>
    </row>
    <row r="2" spans="1:8">
      <c r="A2" s="4" t="s">
        <v>116</v>
      </c>
      <c r="C2" s="8" t="n">
        <v>55.8</v>
      </c>
    </row>
    <row r="3" spans="1:8">
      <c r="A3" s="4" t="s">
        <v>117</v>
      </c>
      <c r="B3" s="7" t="n">
        <v>3769.1</v>
      </c>
      <c r="C3" s="7" t="n">
        <v>0.6</v>
      </c>
      <c r="D3" s="7" t="n">
        <v>694.9</v>
      </c>
      <c r="E3" s="7" t="n">
        <v>-18.1</v>
      </c>
      <c r="F3" s="7" t="n">
        <v>2581.6</v>
      </c>
      <c r="G3" s="7" t="n">
        <v>-421.9</v>
      </c>
      <c r="H3" s="11" t="n">
        <v>932</v>
      </c>
    </row>
    <row r="4" spans="1:8">
      <c r="A4" s="3" t="s">
        <v>118</v>
      </c>
    </row>
    <row r="5" spans="1:8">
      <c r="A5" s="4" t="s">
        <v>46</v>
      </c>
      <c r="B5" s="5" t="n">
        <v>533</v>
      </c>
      <c r="F5" s="8" t="n">
        <v>322.5</v>
      </c>
      <c r="H5" s="8" t="n">
        <v>210.5</v>
      </c>
    </row>
    <row r="6" spans="1:8">
      <c r="A6" s="4" t="s">
        <v>119</v>
      </c>
      <c r="B6" s="8" t="n">
        <v>-94.2</v>
      </c>
      <c r="E6" s="8" t="n">
        <v>-62.7</v>
      </c>
      <c r="H6" s="8" t="n">
        <v>-31.5</v>
      </c>
    </row>
    <row r="7" spans="1:8">
      <c r="A7" s="4" t="s">
        <v>120</v>
      </c>
      <c r="B7" s="8" t="n">
        <v>30.7</v>
      </c>
      <c r="D7" s="8" t="n">
        <v>30.7</v>
      </c>
    </row>
    <row r="8" spans="1:8">
      <c r="A8" s="4" t="s">
        <v>121</v>
      </c>
      <c r="B8" s="8" t="n">
        <v>6.2</v>
      </c>
      <c r="D8" s="8" t="n">
        <v>-35.6</v>
      </c>
      <c r="G8" s="8" t="n">
        <v>41.8</v>
      </c>
    </row>
    <row r="9" spans="1:8">
      <c r="A9" s="4" t="s">
        <v>122</v>
      </c>
      <c r="B9" s="8" t="n">
        <v>-33.4</v>
      </c>
      <c r="G9" s="8" t="n">
        <v>-33.4</v>
      </c>
    </row>
    <row r="10" spans="1:8">
      <c r="A10" s="4" t="s">
        <v>123</v>
      </c>
      <c r="B10" s="8" t="n">
        <v>-2.3</v>
      </c>
      <c r="D10" s="8" t="n">
        <v>-2.3</v>
      </c>
    </row>
    <row r="11" spans="1:8">
      <c r="A11" s="4" t="s">
        <v>124</v>
      </c>
      <c r="C11" s="8" t="n">
        <v>0.9</v>
      </c>
    </row>
    <row r="12" spans="1:8">
      <c r="A12" s="4" t="s">
        <v>125</v>
      </c>
      <c r="B12" s="8" t="n">
        <v>150.3</v>
      </c>
      <c r="C12" s="11" t="n">
        <v>0</v>
      </c>
      <c r="D12" s="8" t="n">
        <v>150.3</v>
      </c>
    </row>
    <row r="13" spans="1:8">
      <c r="A13" s="3" t="s">
        <v>126</v>
      </c>
    </row>
    <row r="14" spans="1:8">
      <c r="A14" s="4" t="s">
        <v>127</v>
      </c>
      <c r="B14" s="8" t="n">
        <v>34.9</v>
      </c>
      <c r="D14" s="8" t="n">
        <v>7.7</v>
      </c>
      <c r="H14" s="8" t="n">
        <v>27.2</v>
      </c>
    </row>
    <row r="15" spans="1:8">
      <c r="A15" s="4" t="s">
        <v>128</v>
      </c>
      <c r="B15" s="8" t="n">
        <v>11.7</v>
      </c>
      <c r="D15" s="8" t="n">
        <v>-2.5</v>
      </c>
      <c r="H15" s="8" t="n">
        <v>14.2</v>
      </c>
    </row>
    <row r="16" spans="1:8">
      <c r="A16" s="4" t="s">
        <v>129</v>
      </c>
      <c r="B16" s="8" t="n">
        <v>14.4</v>
      </c>
      <c r="D16" s="5" t="n">
        <v>14</v>
      </c>
      <c r="H16" s="8" t="n">
        <v>0.4</v>
      </c>
    </row>
    <row r="17" spans="1:8">
      <c r="A17" s="4" t="s">
        <v>130</v>
      </c>
      <c r="B17" s="8" t="n">
        <v>-84.90000000000001</v>
      </c>
      <c r="D17" s="8" t="n">
        <v>-84.90000000000001</v>
      </c>
    </row>
    <row r="18" spans="1:8">
      <c r="A18" s="4" t="s">
        <v>131</v>
      </c>
      <c r="B18" s="8" t="n">
        <v>-38.3</v>
      </c>
      <c r="H18" s="8" t="n">
        <v>-38.3</v>
      </c>
    </row>
    <row r="19" spans="1:8">
      <c r="A19" s="4" t="s">
        <v>132</v>
      </c>
      <c r="B19" s="8" t="n">
        <v>2.7</v>
      </c>
      <c r="H19" s="8" t="n">
        <v>2.7</v>
      </c>
    </row>
    <row r="20" spans="1:8">
      <c r="A20" s="4" t="s">
        <v>133</v>
      </c>
      <c r="B20" s="8" t="n">
        <v>-270.1</v>
      </c>
      <c r="H20" s="8" t="n">
        <v>-270.1</v>
      </c>
    </row>
    <row r="21" spans="1:8">
      <c r="A21" s="4" t="s">
        <v>134</v>
      </c>
      <c r="C21" s="8" t="n">
        <v>56.7</v>
      </c>
    </row>
    <row r="22" spans="1:8">
      <c r="A22" s="4" t="s">
        <v>135</v>
      </c>
      <c r="B22" s="7" t="n">
        <v>4029.8</v>
      </c>
      <c r="C22" s="7" t="n">
        <v>0.6</v>
      </c>
      <c r="D22" s="8" t="n">
        <v>772.3</v>
      </c>
      <c r="E22" s="8" t="n">
        <v>-80.8</v>
      </c>
      <c r="F22" s="8" t="n">
        <v>2904.1</v>
      </c>
      <c r="G22" s="8" t="n">
        <v>-413.5</v>
      </c>
      <c r="H22" s="8" t="n">
        <v>847.1</v>
      </c>
    </row>
    <row r="23" spans="1:8">
      <c r="A23" s="4" t="s">
        <v>136</v>
      </c>
      <c r="B23" s="8" t="n">
        <v>58.5</v>
      </c>
      <c r="C23" s="8" t="n">
        <v>58.5</v>
      </c>
    </row>
    <row r="24" spans="1:8">
      <c r="A24" s="4" t="s">
        <v>137</v>
      </c>
      <c r="B24" s="7" t="n">
        <v>4426.5</v>
      </c>
      <c r="C24" s="7" t="n">
        <v>0.6</v>
      </c>
      <c r="D24" s="8" t="n">
        <v>1073.5</v>
      </c>
      <c r="E24" s="8" t="n">
        <v>-122.9</v>
      </c>
      <c r="F24" s="8" t="n">
        <v>3054.4</v>
      </c>
      <c r="G24" s="5" t="n">
        <v>-386</v>
      </c>
      <c r="H24" s="8" t="n">
        <v>806.9</v>
      </c>
    </row>
    <row r="25" spans="1:8">
      <c r="A25" s="3" t="s">
        <v>118</v>
      </c>
    </row>
    <row r="26" spans="1:8">
      <c r="A26" s="4" t="s">
        <v>46</v>
      </c>
      <c r="B26" s="8" t="n">
        <v>614.9</v>
      </c>
      <c r="F26" s="8" t="n">
        <v>374.2</v>
      </c>
      <c r="H26" s="8" t="n">
        <v>240.7</v>
      </c>
    </row>
    <row r="27" spans="1:8">
      <c r="A27" s="4" t="s">
        <v>119</v>
      </c>
      <c r="B27" s="8" t="n">
        <v>87.90000000000001</v>
      </c>
      <c r="E27" s="8" t="n">
        <v>71.8</v>
      </c>
      <c r="H27" s="8" t="n">
        <v>16.1</v>
      </c>
    </row>
    <row r="28" spans="1:8">
      <c r="A28" s="4" t="s">
        <v>120</v>
      </c>
      <c r="B28" s="5" t="n">
        <v>30</v>
      </c>
      <c r="D28" s="5" t="n">
        <v>30</v>
      </c>
    </row>
    <row r="29" spans="1:8">
      <c r="A29" s="4" t="s">
        <v>121</v>
      </c>
      <c r="B29" s="8" t="n">
        <v>14.5</v>
      </c>
      <c r="D29" s="8" t="n">
        <v>-81.8</v>
      </c>
      <c r="G29" s="8" t="n">
        <v>96.3</v>
      </c>
    </row>
    <row r="30" spans="1:8">
      <c r="A30" s="4" t="s">
        <v>122</v>
      </c>
      <c r="B30" s="8" t="n">
        <v>-276.4</v>
      </c>
      <c r="G30" s="8" t="n">
        <v>-276.4</v>
      </c>
    </row>
    <row r="31" spans="1:8">
      <c r="A31" s="4" t="s">
        <v>138</v>
      </c>
      <c r="B31" s="8" t="n">
        <v>-34.2</v>
      </c>
      <c r="F31" s="8" t="n">
        <v>-34.2</v>
      </c>
    </row>
    <row r="32" spans="1:8">
      <c r="A32" s="4" t="s">
        <v>123</v>
      </c>
      <c r="B32" s="8" t="n">
        <v>0.6</v>
      </c>
      <c r="D32" s="8" t="n">
        <v>0.6</v>
      </c>
    </row>
    <row r="33" spans="1:8">
      <c r="A33" s="3" t="s">
        <v>126</v>
      </c>
    </row>
    <row r="34" spans="1:8">
      <c r="A34" s="4" t="s">
        <v>127</v>
      </c>
      <c r="B34" s="8" t="n">
        <v>38.6</v>
      </c>
      <c r="D34" s="8" t="n">
        <v>9.4</v>
      </c>
      <c r="H34" s="8" t="n">
        <v>29.2</v>
      </c>
    </row>
    <row r="35" spans="1:8">
      <c r="A35" s="4" t="s">
        <v>128</v>
      </c>
      <c r="B35" s="8" t="n">
        <v>2.8</v>
      </c>
      <c r="D35" s="8" t="n">
        <v>-0.2</v>
      </c>
      <c r="H35" s="5" t="n">
        <v>3</v>
      </c>
    </row>
    <row r="36" spans="1:8">
      <c r="A36" s="4" t="s">
        <v>129</v>
      </c>
      <c r="B36" s="8" t="n">
        <v>34.6</v>
      </c>
      <c r="D36" s="8" t="n">
        <v>34.6</v>
      </c>
    </row>
    <row r="37" spans="1:8">
      <c r="A37" s="4" t="s">
        <v>130</v>
      </c>
      <c r="B37" s="8" t="n">
        <v>-216.4</v>
      </c>
      <c r="D37" s="8" t="n">
        <v>-216.4</v>
      </c>
    </row>
    <row r="38" spans="1:8">
      <c r="A38" s="4" t="s">
        <v>131</v>
      </c>
      <c r="B38" s="8" t="n">
        <v>-56.8</v>
      </c>
      <c r="H38" s="8" t="n">
        <v>-56.8</v>
      </c>
    </row>
    <row r="39" spans="1:8">
      <c r="A39" s="4" t="s">
        <v>132</v>
      </c>
      <c r="B39" s="8" t="n">
        <v>4.5</v>
      </c>
      <c r="H39" s="8" t="n">
        <v>4.5</v>
      </c>
    </row>
    <row r="40" spans="1:8">
      <c r="A40" s="4" t="s">
        <v>133</v>
      </c>
      <c r="B40" s="7" t="n">
        <v>-266.8</v>
      </c>
      <c r="H40" s="8" t="n">
        <v>-266.8</v>
      </c>
    </row>
    <row r="41" spans="1:8">
      <c r="A41" s="4" t="s">
        <v>139</v>
      </c>
      <c r="B41" s="8" t="n">
        <v>58.5</v>
      </c>
      <c r="C41" s="8" t="n">
        <v>58.5</v>
      </c>
    </row>
    <row r="42" spans="1:8">
      <c r="A42" s="4" t="s">
        <v>140</v>
      </c>
      <c r="B42" s="7" t="n">
        <v>4404.3</v>
      </c>
      <c r="C42" s="7" t="n">
        <v>0.6</v>
      </c>
      <c r="D42" s="7" t="n">
        <v>849.7</v>
      </c>
      <c r="E42" s="7" t="n">
        <v>-51.1</v>
      </c>
      <c r="F42" s="7" t="n">
        <v>3394.4</v>
      </c>
      <c r="G42" s="7" t="n">
        <v>-566.1</v>
      </c>
      <c r="H42" s="7" t="n">
        <v>776.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s>
  <sheetData>
    <row r="1" spans="1:4">
      <c r="A1" s="1" t="s">
        <v>534</v>
      </c>
      <c r="B1" s="2" t="s">
        <v>1</v>
      </c>
    </row>
    <row r="2" spans="1:4">
      <c r="B2" s="2" t="s">
        <v>2</v>
      </c>
      <c r="C2" s="2" t="s">
        <v>26</v>
      </c>
      <c r="D2" s="2" t="s">
        <v>68</v>
      </c>
    </row>
    <row r="3" spans="1:4">
      <c r="A3" s="3" t="s">
        <v>535</v>
      </c>
    </row>
    <row r="4" spans="1:4">
      <c r="A4" s="4" t="s">
        <v>536</v>
      </c>
      <c r="B4" s="7" t="n">
        <v>266.8</v>
      </c>
      <c r="C4" s="7" t="n">
        <v>270.1</v>
      </c>
    </row>
    <row r="5" spans="1:4">
      <c r="A5" s="4" t="s">
        <v>537</v>
      </c>
      <c r="B5" s="8" t="n">
        <v>121.3</v>
      </c>
      <c r="C5" s="8" t="n">
        <v>82.09999999999999</v>
      </c>
    </row>
    <row r="6" spans="1:4">
      <c r="A6" s="4" t="s">
        <v>538</v>
      </c>
      <c r="B6" s="8" t="n">
        <v>8.800000000000001</v>
      </c>
      <c r="C6" s="7" t="n">
        <v>11.8</v>
      </c>
    </row>
    <row r="7" spans="1:4">
      <c r="A7" s="4" t="s">
        <v>539</v>
      </c>
    </row>
    <row r="8" spans="1:4">
      <c r="A8" s="3" t="s">
        <v>535</v>
      </c>
    </row>
    <row r="9" spans="1:4">
      <c r="A9" s="4" t="s">
        <v>540</v>
      </c>
      <c r="B9" s="8" t="n">
        <v>10.9</v>
      </c>
      <c r="D9" s="7" t="n">
        <v>22.9</v>
      </c>
    </row>
    <row r="10" spans="1:4">
      <c r="A10" s="4" t="s">
        <v>541</v>
      </c>
    </row>
    <row r="11" spans="1:4">
      <c r="A11" s="3" t="s">
        <v>535</v>
      </c>
    </row>
    <row r="12" spans="1:4">
      <c r="A12" s="4" t="s">
        <v>542</v>
      </c>
      <c r="B12" s="7" t="n">
        <v>45.7</v>
      </c>
      <c r="D12" s="7" t="n">
        <v>12.1</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543</v>
      </c>
      <c r="B1" s="2" t="s">
        <v>25</v>
      </c>
      <c r="D1" s="2" t="s">
        <v>1</v>
      </c>
      <c r="F1" s="2" t="s">
        <v>363</v>
      </c>
    </row>
    <row r="2" spans="1:6">
      <c r="B2" s="2" t="s">
        <v>2</v>
      </c>
      <c r="C2" s="2" t="s">
        <v>26</v>
      </c>
      <c r="D2" s="2" t="s">
        <v>2</v>
      </c>
      <c r="E2" s="2" t="s">
        <v>26</v>
      </c>
      <c r="F2" s="2" t="s">
        <v>68</v>
      </c>
    </row>
    <row r="3" spans="1:6">
      <c r="A3" s="3" t="s">
        <v>535</v>
      </c>
    </row>
    <row r="4" spans="1:6">
      <c r="A4" s="4" t="s">
        <v>127</v>
      </c>
      <c r="B4" s="11" t="n">
        <v>10</v>
      </c>
      <c r="C4" s="7" t="n">
        <v>21.7</v>
      </c>
      <c r="D4" s="7" t="n">
        <v>38.6</v>
      </c>
      <c r="E4" s="7" t="n">
        <v>34.9</v>
      </c>
    </row>
    <row r="5" spans="1:6">
      <c r="A5" s="4" t="s">
        <v>115</v>
      </c>
    </row>
    <row r="6" spans="1:6">
      <c r="A6" s="3" t="s">
        <v>535</v>
      </c>
    </row>
    <row r="7" spans="1:6">
      <c r="A7" s="4" t="s">
        <v>99</v>
      </c>
      <c r="B7" s="8" t="n">
        <v>7.7</v>
      </c>
      <c r="C7" s="8" t="n">
        <v>18.5</v>
      </c>
      <c r="D7" s="7" t="n">
        <v>29.2</v>
      </c>
      <c r="E7" s="8" t="n">
        <v>27.2</v>
      </c>
    </row>
    <row r="8" spans="1:6">
      <c r="A8" s="3" t="s">
        <v>544</v>
      </c>
    </row>
    <row r="9" spans="1:6">
      <c r="A9" s="4" t="s">
        <v>545</v>
      </c>
      <c r="D9" s="4" t="s">
        <v>533</v>
      </c>
      <c r="F9" s="4" t="s">
        <v>533</v>
      </c>
    </row>
    <row r="10" spans="1:6">
      <c r="A10" s="4" t="s">
        <v>546</v>
      </c>
      <c r="D10" s="7" t="n">
        <v>82.5</v>
      </c>
      <c r="F10" s="7" t="n">
        <v>70.7</v>
      </c>
    </row>
    <row r="11" spans="1:6">
      <c r="A11" s="4" t="s">
        <v>547</v>
      </c>
    </row>
    <row r="12" spans="1:6">
      <c r="A12" s="3" t="s">
        <v>535</v>
      </c>
    </row>
    <row r="13" spans="1:6">
      <c r="A13" s="4" t="s">
        <v>548</v>
      </c>
      <c r="B13" s="7" t="n">
        <v>2.3</v>
      </c>
      <c r="C13" s="7" t="n">
        <v>3.2</v>
      </c>
      <c r="D13" s="8" t="n">
        <v>9.4</v>
      </c>
      <c r="E13" s="7" t="n">
        <v>7.7</v>
      </c>
    </row>
    <row r="14" spans="1:6">
      <c r="A14" s="3" t="s">
        <v>544</v>
      </c>
    </row>
    <row r="15" spans="1:6">
      <c r="A15" s="4" t="s">
        <v>549</v>
      </c>
      <c r="D15" s="11" t="n">
        <v>33</v>
      </c>
      <c r="F15" s="7" t="n">
        <v>31.3</v>
      </c>
    </row>
    <row r="16" spans="1:6">
      <c r="A16" s="4" t="s">
        <v>545</v>
      </c>
      <c r="D16" s="4" t="s">
        <v>509</v>
      </c>
      <c r="F16" s="4" t="s">
        <v>509</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0</v>
      </c>
      <c r="B1" s="2" t="s">
        <v>25</v>
      </c>
      <c r="D1" s="2" t="s">
        <v>1</v>
      </c>
    </row>
    <row r="2" spans="1:5">
      <c r="B2" s="2" t="s">
        <v>2</v>
      </c>
      <c r="C2" s="2" t="s">
        <v>26</v>
      </c>
      <c r="D2" s="2" t="s">
        <v>2</v>
      </c>
      <c r="E2" s="2" t="s">
        <v>26</v>
      </c>
    </row>
    <row r="3" spans="1:5">
      <c r="A3" s="3" t="s">
        <v>215</v>
      </c>
    </row>
    <row r="4" spans="1:5">
      <c r="A4" s="4" t="s">
        <v>48</v>
      </c>
      <c r="B4" s="7" t="n">
        <v>125.4</v>
      </c>
      <c r="C4" s="7" t="n">
        <v>110.2</v>
      </c>
      <c r="D4" s="7" t="n">
        <v>374.2</v>
      </c>
      <c r="E4" s="7" t="n">
        <v>322.5</v>
      </c>
    </row>
    <row r="5" spans="1:5">
      <c r="A5" s="4" t="s">
        <v>551</v>
      </c>
      <c r="B5" s="8" t="n">
        <v>-0.3</v>
      </c>
      <c r="C5" s="8" t="n">
        <v>5.3</v>
      </c>
      <c r="D5" s="8" t="n">
        <v>-0.6</v>
      </c>
      <c r="E5" s="8" t="n">
        <v>1.9</v>
      </c>
    </row>
    <row r="6" spans="1:5">
      <c r="A6" s="4" t="s">
        <v>552</v>
      </c>
      <c r="B6" s="8" t="n">
        <v>-12.7</v>
      </c>
      <c r="C6" s="8" t="n">
        <v>-2.1</v>
      </c>
      <c r="D6" s="8" t="n">
        <v>-81.8</v>
      </c>
      <c r="E6" s="8" t="n">
        <v>-23.4</v>
      </c>
    </row>
    <row r="7" spans="1:5">
      <c r="A7" s="4" t="s">
        <v>553</v>
      </c>
      <c r="B7" s="7" t="n">
        <v>112.4</v>
      </c>
      <c r="C7" s="7" t="n">
        <v>113.4</v>
      </c>
      <c r="D7" s="7" t="n">
        <v>291.8</v>
      </c>
      <c r="E7" s="11" t="n">
        <v>301</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554</v>
      </c>
      <c r="C1" s="2" t="s">
        <v>25</v>
      </c>
      <c r="E1" s="2" t="s">
        <v>1</v>
      </c>
    </row>
    <row r="2" spans="1:6">
      <c r="C2" s="2" t="s">
        <v>2</v>
      </c>
      <c r="D2" s="2" t="s">
        <v>26</v>
      </c>
      <c r="E2" s="2" t="s">
        <v>2</v>
      </c>
      <c r="F2" s="2" t="s">
        <v>26</v>
      </c>
    </row>
    <row r="3" spans="1:6">
      <c r="A3" s="3" t="s">
        <v>555</v>
      </c>
    </row>
    <row r="4" spans="1:6">
      <c r="A4" s="4" t="s">
        <v>556</v>
      </c>
      <c r="E4" s="7" t="n">
        <v>80.3</v>
      </c>
      <c r="F4" s="7" t="n">
        <v>69.8</v>
      </c>
    </row>
    <row r="5" spans="1:6">
      <c r="A5" s="4" t="s">
        <v>557</v>
      </c>
      <c r="C5" s="7" t="n">
        <v>66.09999999999999</v>
      </c>
      <c r="D5" s="7" t="n">
        <v>50.3</v>
      </c>
      <c r="E5" s="8" t="n">
        <v>188.2</v>
      </c>
      <c r="F5" s="8" t="n">
        <v>159.7</v>
      </c>
    </row>
    <row r="6" spans="1:6">
      <c r="A6" s="4" t="s">
        <v>115</v>
      </c>
    </row>
    <row r="7" spans="1:6">
      <c r="A7" s="3" t="s">
        <v>555</v>
      </c>
    </row>
    <row r="8" spans="1:6">
      <c r="A8" s="4" t="s">
        <v>558</v>
      </c>
      <c r="C8" s="8" t="n">
        <v>2.1</v>
      </c>
      <c r="D8" s="8" t="n">
        <v>1.5</v>
      </c>
      <c r="E8" s="8" t="n">
        <v>5.9</v>
      </c>
      <c r="F8" s="8" t="n">
        <v>5.7</v>
      </c>
    </row>
    <row r="9" spans="1:6">
      <c r="A9" s="4" t="s">
        <v>556</v>
      </c>
      <c r="C9" s="8" t="n">
        <v>-0.1</v>
      </c>
      <c r="D9" s="8" t="n">
        <v>-1.3</v>
      </c>
      <c r="E9" s="8" t="n">
        <v>-0.2</v>
      </c>
      <c r="F9" s="8" t="n">
        <v>-1.6</v>
      </c>
    </row>
    <row r="10" spans="1:6">
      <c r="A10" s="4" t="s">
        <v>557</v>
      </c>
      <c r="C10" s="5" t="n">
        <v>2</v>
      </c>
      <c r="D10" s="8" t="n">
        <v>0.2</v>
      </c>
      <c r="E10" s="8" t="n">
        <v>5.7</v>
      </c>
      <c r="F10" s="8" t="n">
        <v>4.1</v>
      </c>
    </row>
    <row r="11" spans="1:6">
      <c r="A11" s="4" t="s">
        <v>549</v>
      </c>
    </row>
    <row r="12" spans="1:6">
      <c r="A12" s="3" t="s">
        <v>555</v>
      </c>
    </row>
    <row r="13" spans="1:6">
      <c r="A13" s="4" t="s">
        <v>558</v>
      </c>
      <c r="C13" s="8" t="n">
        <v>39.6</v>
      </c>
      <c r="D13" s="8" t="n">
        <v>29.5</v>
      </c>
      <c r="E13" s="5" t="n">
        <v>102</v>
      </c>
      <c r="F13" s="8" t="n">
        <v>84.2</v>
      </c>
    </row>
    <row r="14" spans="1:6">
      <c r="A14" s="4" t="s">
        <v>559</v>
      </c>
      <c r="C14" s="8" t="n">
        <v>22.9</v>
      </c>
      <c r="D14" s="8" t="n">
        <v>19.5</v>
      </c>
      <c r="E14" s="8" t="n">
        <v>61.8</v>
      </c>
      <c r="F14" s="5" t="n">
        <v>63</v>
      </c>
    </row>
    <row r="15" spans="1:6">
      <c r="A15" s="4" t="s">
        <v>560</v>
      </c>
      <c r="C15" s="8" t="n">
        <v>1.6</v>
      </c>
      <c r="D15" s="8" t="n">
        <v>1.1</v>
      </c>
      <c r="E15" s="8" t="n">
        <v>18.7</v>
      </c>
      <c r="F15" s="8" t="n">
        <v>8.4</v>
      </c>
    </row>
    <row r="16" spans="1:6">
      <c r="A16" s="4" t="s">
        <v>557</v>
      </c>
      <c r="C16" s="8" t="n">
        <v>64.09999999999999</v>
      </c>
      <c r="D16" s="8" t="n">
        <v>50.1</v>
      </c>
      <c r="E16" s="8" t="n">
        <v>182.5</v>
      </c>
      <c r="F16" s="8" t="n">
        <v>155.6</v>
      </c>
    </row>
    <row r="17" spans="1:6">
      <c r="A17" s="4" t="s">
        <v>561</v>
      </c>
      <c r="C17" s="7" t="n">
        <v>189.5</v>
      </c>
      <c r="D17" s="7" t="n">
        <v>160.3</v>
      </c>
      <c r="E17" s="7" t="n">
        <v>556.7</v>
      </c>
      <c r="F17" s="7" t="n">
        <v>478.1</v>
      </c>
    </row>
    <row r="18" spans="1:6">
      <c r="A18" s="4" t="s">
        <v>562</v>
      </c>
      <c r="B18" s="4" t="s">
        <v>339</v>
      </c>
      <c r="C18" s="4" t="s">
        <v>563</v>
      </c>
      <c r="D18" s="4" t="s">
        <v>564</v>
      </c>
      <c r="E18" s="4" t="s">
        <v>565</v>
      </c>
      <c r="F18" s="4" t="s">
        <v>566</v>
      </c>
    </row>
    <row r="19" spans="1:6"/>
    <row r="20" spans="1:6">
      <c r="A20" s="4" t="s">
        <v>339</v>
      </c>
      <c r="B20" s="4" t="s">
        <v>567</v>
      </c>
    </row>
  </sheetData>
  <mergeCells count="5">
    <mergeCell ref="A1:B2"/>
    <mergeCell ref="C1:D1"/>
    <mergeCell ref="E1:F1"/>
    <mergeCell ref="A19:E19"/>
    <mergeCell ref="B20:E20"/>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8</v>
      </c>
      <c r="B1" s="2" t="s">
        <v>25</v>
      </c>
      <c r="D1" s="2" t="s">
        <v>1</v>
      </c>
    </row>
    <row r="2" spans="1:5">
      <c r="B2" s="2" t="s">
        <v>2</v>
      </c>
      <c r="C2" s="2" t="s">
        <v>26</v>
      </c>
      <c r="D2" s="2" t="s">
        <v>2</v>
      </c>
      <c r="E2" s="2" t="s">
        <v>26</v>
      </c>
    </row>
    <row r="3" spans="1:5">
      <c r="A3" s="3" t="s">
        <v>569</v>
      </c>
    </row>
    <row r="4" spans="1:5">
      <c r="A4" s="4" t="s">
        <v>48</v>
      </c>
      <c r="B4" s="7" t="n">
        <v>125.4</v>
      </c>
      <c r="C4" s="7" t="n">
        <v>110.2</v>
      </c>
      <c r="D4" s="7" t="n">
        <v>374.2</v>
      </c>
      <c r="E4" s="7" t="n">
        <v>322.5</v>
      </c>
    </row>
    <row r="5" spans="1:5">
      <c r="A5" s="4" t="s">
        <v>570</v>
      </c>
      <c r="B5" s="8" t="n">
        <v>3.9</v>
      </c>
      <c r="C5" s="8" t="n">
        <v>3.9</v>
      </c>
      <c r="D5" s="8" t="n">
        <v>11.6</v>
      </c>
      <c r="E5" s="8" t="n">
        <v>11.6</v>
      </c>
    </row>
    <row r="6" spans="1:5">
      <c r="A6" s="4" t="s">
        <v>571</v>
      </c>
      <c r="B6" s="7" t="n">
        <v>129.3</v>
      </c>
      <c r="C6" s="7" t="n">
        <v>114.1</v>
      </c>
      <c r="D6" s="7" t="n">
        <v>385.8</v>
      </c>
      <c r="E6" s="7" t="n">
        <v>334.1</v>
      </c>
    </row>
    <row r="7" spans="1:5">
      <c r="A7" s="3" t="s">
        <v>572</v>
      </c>
    </row>
    <row r="8" spans="1:5">
      <c r="A8" s="4" t="s">
        <v>49</v>
      </c>
      <c r="B8" s="8" t="n">
        <v>55.8</v>
      </c>
      <c r="C8" s="8" t="n">
        <v>53.9</v>
      </c>
      <c r="D8" s="8" t="n">
        <v>56.3</v>
      </c>
      <c r="E8" s="8" t="n">
        <v>53.9</v>
      </c>
    </row>
    <row r="9" spans="1:5">
      <c r="A9" s="3" t="s">
        <v>573</v>
      </c>
    </row>
    <row r="10" spans="1:5">
      <c r="A10" s="4" t="s">
        <v>574</v>
      </c>
      <c r="B10" s="8" t="n">
        <v>0.3</v>
      </c>
      <c r="C10" s="8" t="n">
        <v>0.5</v>
      </c>
      <c r="D10" s="8" t="n">
        <v>0.3</v>
      </c>
      <c r="E10" s="8" t="n">
        <v>0.5</v>
      </c>
    </row>
    <row r="11" spans="1:5">
      <c r="A11" s="4" t="s">
        <v>575</v>
      </c>
      <c r="B11" s="8" t="n">
        <v>2.2</v>
      </c>
      <c r="C11" s="8" t="n">
        <v>2.2</v>
      </c>
      <c r="D11" s="8" t="n">
        <v>2.2</v>
      </c>
      <c r="E11" s="8" t="n">
        <v>2.2</v>
      </c>
    </row>
    <row r="12" spans="1:5">
      <c r="A12" s="4" t="s">
        <v>50</v>
      </c>
      <c r="B12" s="8" t="n">
        <v>58.3</v>
      </c>
      <c r="C12" s="8" t="n">
        <v>56.6</v>
      </c>
      <c r="D12" s="8" t="n">
        <v>58.8</v>
      </c>
      <c r="E12" s="8" t="n">
        <v>56.6</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6</v>
      </c>
      <c r="B1" s="2" t="s">
        <v>25</v>
      </c>
      <c r="D1" s="2" t="s">
        <v>1</v>
      </c>
    </row>
    <row r="2" spans="1:5">
      <c r="B2" s="2" t="s">
        <v>2</v>
      </c>
      <c r="C2" s="2" t="s">
        <v>26</v>
      </c>
      <c r="D2" s="2" t="s">
        <v>2</v>
      </c>
      <c r="E2" s="2" t="s">
        <v>26</v>
      </c>
    </row>
    <row r="3" spans="1:5">
      <c r="A3" s="4" t="s">
        <v>577</v>
      </c>
    </row>
    <row r="4" spans="1:5">
      <c r="A4" s="3" t="s">
        <v>578</v>
      </c>
    </row>
    <row r="5" spans="1:5">
      <c r="A5" s="4" t="s">
        <v>579</v>
      </c>
      <c r="B5" s="5" t="n">
        <v>0</v>
      </c>
      <c r="C5" s="8" t="n">
        <v>0.5</v>
      </c>
      <c r="D5" s="8" t="n">
        <v>0.1</v>
      </c>
      <c r="E5" s="8" t="n">
        <v>0.7</v>
      </c>
    </row>
    <row r="6" spans="1:5">
      <c r="A6" s="4" t="s">
        <v>580</v>
      </c>
    </row>
    <row r="7" spans="1:5">
      <c r="A7" s="3" t="s">
        <v>578</v>
      </c>
    </row>
    <row r="8" spans="1:5">
      <c r="A8" s="4" t="s">
        <v>579</v>
      </c>
      <c r="B8" s="5" t="n">
        <v>0</v>
      </c>
      <c r="C8" s="5" t="n">
        <v>2</v>
      </c>
      <c r="D8" s="5" t="n">
        <v>0</v>
      </c>
      <c r="E8" s="5" t="n">
        <v>2</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81</v>
      </c>
      <c r="B1" s="2" t="s">
        <v>25</v>
      </c>
      <c r="C1" s="2" t="s">
        <v>1</v>
      </c>
    </row>
    <row r="2" spans="1:3">
      <c r="B2" s="2" t="s">
        <v>2</v>
      </c>
      <c r="C2" s="2" t="s">
        <v>2</v>
      </c>
    </row>
    <row r="3" spans="1:3">
      <c r="A3" s="3" t="s">
        <v>221</v>
      </c>
    </row>
    <row r="4" spans="1:3">
      <c r="A4" s="4" t="s">
        <v>582</v>
      </c>
      <c r="B4" s="8" t="n">
        <v>0.4</v>
      </c>
      <c r="C4" s="8" t="n">
        <v>1.7</v>
      </c>
    </row>
    <row r="5" spans="1:3">
      <c r="A5" s="4" t="s">
        <v>583</v>
      </c>
      <c r="B5" s="9" t="n">
        <v>175.68</v>
      </c>
      <c r="C5" s="11" t="n">
        <v>164</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76"/>
    <col customWidth="1" max="3" min="3" width="14"/>
    <col customWidth="1" max="4" min="4" width="15"/>
    <col customWidth="1" max="5" min="5" width="4"/>
    <col customWidth="1" max="6" min="6" width="14"/>
  </cols>
  <sheetData>
    <row r="1" spans="1:6">
      <c r="A1" s="1" t="s">
        <v>584</v>
      </c>
      <c r="B1" s="2" t="s">
        <v>25</v>
      </c>
      <c r="D1" s="2" t="s">
        <v>1</v>
      </c>
    </row>
    <row r="2" spans="1:6">
      <c r="B2" s="2" t="s">
        <v>2</v>
      </c>
      <c r="C2" s="2" t="s">
        <v>26</v>
      </c>
      <c r="D2" s="2" t="s">
        <v>2</v>
      </c>
      <c r="F2" s="2" t="s">
        <v>26</v>
      </c>
    </row>
    <row r="3" spans="1:6">
      <c r="A3" s="3" t="s">
        <v>112</v>
      </c>
    </row>
    <row r="4" spans="1:6">
      <c r="A4" s="4" t="s">
        <v>585</v>
      </c>
      <c r="B4" s="7" t="n">
        <v>46.4</v>
      </c>
      <c r="C4" s="7" t="n">
        <v>-10.9</v>
      </c>
      <c r="D4" s="7" t="n">
        <v>84.8</v>
      </c>
      <c r="F4" s="7" t="n">
        <v>-107.9</v>
      </c>
    </row>
    <row r="5" spans="1:6">
      <c r="A5" s="4" t="s">
        <v>586</v>
      </c>
      <c r="B5" s="8" t="n">
        <v>2.4</v>
      </c>
      <c r="C5" s="8" t="n">
        <v>-1.8</v>
      </c>
      <c r="D5" s="8" t="n">
        <v>3.1</v>
      </c>
      <c r="F5" s="8" t="n">
        <v>13.7</v>
      </c>
    </row>
    <row r="6" spans="1:6">
      <c r="A6" s="4" t="s">
        <v>63</v>
      </c>
      <c r="B6" s="8" t="n">
        <v>48.8</v>
      </c>
      <c r="C6" s="8" t="n">
        <v>-12.7</v>
      </c>
      <c r="D6" s="8" t="n">
        <v>87.90000000000001</v>
      </c>
      <c r="F6" s="8" t="n">
        <v>-94.2</v>
      </c>
    </row>
    <row r="7" spans="1:6">
      <c r="A7" s="4" t="s">
        <v>587</v>
      </c>
    </row>
    <row r="8" spans="1:6">
      <c r="A8" s="3" t="s">
        <v>112</v>
      </c>
    </row>
    <row r="9" spans="1:6">
      <c r="A9" s="4" t="s">
        <v>585</v>
      </c>
      <c r="B9" s="5" t="n">
        <v>53</v>
      </c>
      <c r="C9" s="8" t="n">
        <v>-16.8</v>
      </c>
      <c r="D9" s="8" t="n">
        <v>92.09999999999999</v>
      </c>
      <c r="F9" s="8" t="n">
        <v>-72.7</v>
      </c>
    </row>
    <row r="10" spans="1:6">
      <c r="A10" s="4" t="s">
        <v>586</v>
      </c>
      <c r="B10" s="5" t="n">
        <v>0</v>
      </c>
      <c r="C10" s="5" t="n">
        <v>0</v>
      </c>
      <c r="D10" s="5" t="n">
        <v>0</v>
      </c>
      <c r="F10" s="5" t="n">
        <v>0</v>
      </c>
    </row>
    <row r="11" spans="1:6">
      <c r="A11" s="4" t="s">
        <v>63</v>
      </c>
      <c r="B11" s="5" t="n">
        <v>53</v>
      </c>
      <c r="C11" s="8" t="n">
        <v>-16.8</v>
      </c>
      <c r="D11" s="8" t="n">
        <v>92.09999999999999</v>
      </c>
      <c r="F11" s="8" t="n">
        <v>-72.7</v>
      </c>
    </row>
    <row r="12" spans="1:6">
      <c r="A12" s="4" t="s">
        <v>588</v>
      </c>
    </row>
    <row r="13" spans="1:6">
      <c r="A13" s="3" t="s">
        <v>112</v>
      </c>
    </row>
    <row r="14" spans="1:6">
      <c r="A14" s="4" t="s">
        <v>585</v>
      </c>
      <c r="B14" s="8" t="n">
        <v>0.2</v>
      </c>
      <c r="C14" s="8" t="n">
        <v>0.1</v>
      </c>
      <c r="D14" s="8" t="n">
        <v>-0.7</v>
      </c>
      <c r="F14" s="8" t="n">
        <v>-0.6</v>
      </c>
    </row>
    <row r="15" spans="1:6">
      <c r="A15" s="4" t="s">
        <v>586</v>
      </c>
      <c r="B15" s="8" t="n">
        <v>-0.1</v>
      </c>
      <c r="C15" s="5" t="n">
        <v>0</v>
      </c>
      <c r="D15" s="8" t="n">
        <v>-0.1</v>
      </c>
      <c r="F15" s="8" t="n">
        <v>-0.1</v>
      </c>
    </row>
    <row r="16" spans="1:6">
      <c r="A16" s="4" t="s">
        <v>63</v>
      </c>
      <c r="B16" s="8" t="n">
        <v>0.1</v>
      </c>
      <c r="C16" s="8" t="n">
        <v>0.1</v>
      </c>
      <c r="D16" s="8" t="n">
        <v>-0.8</v>
      </c>
      <c r="F16" s="8" t="n">
        <v>-0.7</v>
      </c>
    </row>
    <row r="17" spans="1:6">
      <c r="A17" s="4" t="s">
        <v>589</v>
      </c>
    </row>
    <row r="18" spans="1:6">
      <c r="A18" s="3" t="s">
        <v>112</v>
      </c>
    </row>
    <row r="19" spans="1:6">
      <c r="A19" s="4" t="s">
        <v>585</v>
      </c>
      <c r="B19" s="8" t="n">
        <v>-6.8</v>
      </c>
      <c r="C19" s="8" t="n">
        <v>5.8</v>
      </c>
      <c r="D19" s="8" t="n">
        <v>-6.6</v>
      </c>
      <c r="F19" s="8" t="n">
        <v>-34.6</v>
      </c>
    </row>
    <row r="20" spans="1:6">
      <c r="A20" s="4" t="s">
        <v>586</v>
      </c>
      <c r="B20" s="8" t="n">
        <v>2.5</v>
      </c>
      <c r="C20" s="8" t="n">
        <v>-1.8</v>
      </c>
      <c r="D20" s="8" t="n">
        <v>3.2</v>
      </c>
      <c r="F20" s="8" t="n">
        <v>13.8</v>
      </c>
    </row>
    <row r="21" spans="1:6">
      <c r="A21" s="4" t="s">
        <v>63</v>
      </c>
      <c r="B21" s="7" t="n">
        <v>-4.3</v>
      </c>
      <c r="C21" s="11" t="n">
        <v>4</v>
      </c>
      <c r="D21" s="7" t="n">
        <v>-3.4</v>
      </c>
      <c r="E21" s="4" t="s">
        <v>339</v>
      </c>
      <c r="F21" s="7" t="n">
        <v>-20.8</v>
      </c>
    </row>
    <row r="22" spans="1:6"/>
    <row r="23" spans="1:6">
      <c r="A23" s="4" t="s">
        <v>339</v>
      </c>
      <c r="B23" s="4" t="s">
        <v>590</v>
      </c>
    </row>
  </sheetData>
  <mergeCells count="6">
    <mergeCell ref="A1:A2"/>
    <mergeCell ref="B1:C1"/>
    <mergeCell ref="D1:F1"/>
    <mergeCell ref="D2:E2"/>
    <mergeCell ref="A22:F22"/>
    <mergeCell ref="B23:F23"/>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76"/>
    <col customWidth="1" max="3" min="3" width="15"/>
    <col customWidth="1" max="4" min="4" width="14"/>
    <col customWidth="1" max="5" min="5" width="15"/>
    <col customWidth="1" max="6" min="6" width="4"/>
    <col customWidth="1" max="7" min="7" width="14"/>
  </cols>
  <sheetData>
    <row r="1" spans="1:7">
      <c r="A1" s="1" t="s">
        <v>591</v>
      </c>
      <c r="C1" s="2" t="s">
        <v>25</v>
      </c>
      <c r="E1" s="2" t="s">
        <v>1</v>
      </c>
    </row>
    <row r="2" spans="1:7">
      <c r="C2" s="2" t="s">
        <v>2</v>
      </c>
      <c r="D2" s="2" t="s">
        <v>26</v>
      </c>
      <c r="E2" s="2" t="s">
        <v>2</v>
      </c>
      <c r="G2" s="2" t="s">
        <v>26</v>
      </c>
    </row>
    <row r="3" spans="1:7">
      <c r="A3" s="3" t="s">
        <v>592</v>
      </c>
    </row>
    <row r="4" spans="1:7">
      <c r="A4" s="4" t="s">
        <v>593</v>
      </c>
      <c r="E4" s="7" t="n">
        <v>4426.5</v>
      </c>
      <c r="G4" s="7" t="n">
        <v>3769.1</v>
      </c>
    </row>
    <row r="5" spans="1:7">
      <c r="A5" s="4" t="s">
        <v>594</v>
      </c>
      <c r="E5" s="8" t="n">
        <v>105.5</v>
      </c>
    </row>
    <row r="6" spans="1:7">
      <c r="A6" s="4" t="s">
        <v>595</v>
      </c>
      <c r="E6" s="8" t="n">
        <v>-17.6</v>
      </c>
    </row>
    <row r="7" spans="1:7">
      <c r="A7" s="4" t="s">
        <v>63</v>
      </c>
      <c r="C7" s="7" t="n">
        <v>48.8</v>
      </c>
      <c r="D7" s="7" t="n">
        <v>-12.7</v>
      </c>
      <c r="E7" s="8" t="n">
        <v>87.90000000000001</v>
      </c>
      <c r="G7" s="8" t="n">
        <v>-94.2</v>
      </c>
    </row>
    <row r="8" spans="1:7">
      <c r="A8" s="4" t="s">
        <v>596</v>
      </c>
      <c r="C8" s="8" t="n">
        <v>4404.3</v>
      </c>
      <c r="D8" s="8" t="n">
        <v>4029.8</v>
      </c>
      <c r="E8" s="8" t="n">
        <v>4404.3</v>
      </c>
      <c r="G8" s="8" t="n">
        <v>4029.8</v>
      </c>
    </row>
    <row r="9" spans="1:7">
      <c r="A9" s="4" t="s">
        <v>587</v>
      </c>
    </row>
    <row r="10" spans="1:7">
      <c r="A10" s="3" t="s">
        <v>592</v>
      </c>
    </row>
    <row r="11" spans="1:7">
      <c r="A11" s="4" t="s">
        <v>593</v>
      </c>
      <c r="E11" s="8" t="n">
        <v>-213.9</v>
      </c>
    </row>
    <row r="12" spans="1:7">
      <c r="A12" s="4" t="s">
        <v>594</v>
      </c>
      <c r="E12" s="8" t="n">
        <v>92.09999999999999</v>
      </c>
    </row>
    <row r="13" spans="1:7">
      <c r="A13" s="4" t="s">
        <v>595</v>
      </c>
      <c r="E13" s="5" t="n">
        <v>0</v>
      </c>
    </row>
    <row r="14" spans="1:7">
      <c r="A14" s="4" t="s">
        <v>63</v>
      </c>
      <c r="C14" s="5" t="n">
        <v>53</v>
      </c>
      <c r="D14" s="8" t="n">
        <v>-16.8</v>
      </c>
      <c r="E14" s="8" t="n">
        <v>92.09999999999999</v>
      </c>
      <c r="G14" s="8" t="n">
        <v>-72.7</v>
      </c>
    </row>
    <row r="15" spans="1:7">
      <c r="A15" s="4" t="s">
        <v>596</v>
      </c>
      <c r="C15" s="8" t="n">
        <v>-121.8</v>
      </c>
      <c r="E15" s="8" t="n">
        <v>-121.8</v>
      </c>
    </row>
    <row r="16" spans="1:7">
      <c r="A16" s="4" t="s">
        <v>597</v>
      </c>
    </row>
    <row r="17" spans="1:7">
      <c r="A17" s="3" t="s">
        <v>592</v>
      </c>
    </row>
    <row r="18" spans="1:7">
      <c r="A18" s="4" t="s">
        <v>593</v>
      </c>
      <c r="E18" s="8" t="n">
        <v>0.4</v>
      </c>
    </row>
    <row r="19" spans="1:7">
      <c r="A19" s="4" t="s">
        <v>594</v>
      </c>
      <c r="E19" s="8" t="n">
        <v>-0.4</v>
      </c>
    </row>
    <row r="20" spans="1:7">
      <c r="A20" s="4" t="s">
        <v>595</v>
      </c>
      <c r="E20" s="8" t="n">
        <v>-0.4</v>
      </c>
    </row>
    <row r="21" spans="1:7">
      <c r="A21" s="4" t="s">
        <v>63</v>
      </c>
      <c r="C21" s="8" t="n">
        <v>0.1</v>
      </c>
      <c r="D21" s="8" t="n">
        <v>0.1</v>
      </c>
      <c r="E21" s="8" t="n">
        <v>-0.8</v>
      </c>
      <c r="G21" s="8" t="n">
        <v>-0.7</v>
      </c>
    </row>
    <row r="22" spans="1:7">
      <c r="A22" s="4" t="s">
        <v>596</v>
      </c>
      <c r="C22" s="8" t="n">
        <v>-0.4</v>
      </c>
      <c r="E22" s="8" t="n">
        <v>-0.4</v>
      </c>
    </row>
    <row r="23" spans="1:7">
      <c r="A23" s="4" t="s">
        <v>589</v>
      </c>
    </row>
    <row r="24" spans="1:7">
      <c r="A24" s="3" t="s">
        <v>592</v>
      </c>
    </row>
    <row r="25" spans="1:7">
      <c r="A25" s="4" t="s">
        <v>593</v>
      </c>
      <c r="B25" s="4" t="s">
        <v>339</v>
      </c>
      <c r="E25" s="8" t="n">
        <v>9.800000000000001</v>
      </c>
    </row>
    <row r="26" spans="1:7">
      <c r="A26" s="4" t="s">
        <v>594</v>
      </c>
      <c r="B26" s="4" t="s">
        <v>339</v>
      </c>
      <c r="E26" s="8" t="n">
        <v>13.8</v>
      </c>
    </row>
    <row r="27" spans="1:7">
      <c r="A27" s="4" t="s">
        <v>595</v>
      </c>
      <c r="B27" s="4" t="s">
        <v>339</v>
      </c>
      <c r="E27" s="8" t="n">
        <v>-17.2</v>
      </c>
    </row>
    <row r="28" spans="1:7">
      <c r="A28" s="4" t="s">
        <v>63</v>
      </c>
      <c r="C28" s="8" t="n">
        <v>-4.3</v>
      </c>
      <c r="D28" s="11" t="n">
        <v>4</v>
      </c>
      <c r="E28" s="8" t="n">
        <v>-3.4</v>
      </c>
      <c r="F28" s="4" t="s">
        <v>339</v>
      </c>
      <c r="G28" s="7" t="n">
        <v>-20.8</v>
      </c>
    </row>
    <row r="29" spans="1:7">
      <c r="A29" s="4" t="s">
        <v>596</v>
      </c>
      <c r="B29" s="4" t="s">
        <v>339</v>
      </c>
      <c r="C29" s="8" t="n">
        <v>6.4</v>
      </c>
      <c r="E29" s="8" t="n">
        <v>6.4</v>
      </c>
    </row>
    <row r="30" spans="1:7">
      <c r="A30" s="4" t="s">
        <v>598</v>
      </c>
    </row>
    <row r="31" spans="1:7">
      <c r="A31" s="3" t="s">
        <v>592</v>
      </c>
    </row>
    <row r="32" spans="1:7">
      <c r="A32" s="4" t="s">
        <v>593</v>
      </c>
      <c r="E32" s="8" t="n">
        <v>-203.7</v>
      </c>
    </row>
    <row r="33" spans="1:7">
      <c r="A33" s="4" t="s">
        <v>596</v>
      </c>
      <c r="C33" s="7" t="n">
        <v>-115.8</v>
      </c>
      <c r="E33" s="7" t="n">
        <v>-115.8</v>
      </c>
    </row>
    <row r="34" spans="1:7"/>
    <row r="35" spans="1:7">
      <c r="A35" s="4" t="s">
        <v>339</v>
      </c>
      <c r="B35" s="4" t="s">
        <v>590</v>
      </c>
    </row>
  </sheetData>
  <mergeCells count="6">
    <mergeCell ref="A1:B2"/>
    <mergeCell ref="C1:D1"/>
    <mergeCell ref="E1:G1"/>
    <mergeCell ref="E2:F2"/>
    <mergeCell ref="A34:F34"/>
    <mergeCell ref="B35:F35"/>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0"/>
    <col customWidth="1" max="2" min="2" width="15"/>
    <col customWidth="1" max="3" min="3" width="16"/>
  </cols>
  <sheetData>
    <row r="1" spans="1:3">
      <c r="A1" s="1" t="s">
        <v>599</v>
      </c>
      <c r="B1" s="2" t="s">
        <v>25</v>
      </c>
      <c r="C1" s="2" t="s">
        <v>363</v>
      </c>
    </row>
    <row r="2" spans="1:3">
      <c r="B2" s="2" t="s">
        <v>600</v>
      </c>
      <c r="C2" s="2" t="s">
        <v>68</v>
      </c>
    </row>
    <row r="3" spans="1:3">
      <c r="A3" s="3" t="s">
        <v>227</v>
      </c>
    </row>
    <row r="4" spans="1:3">
      <c r="A4" s="4" t="s">
        <v>601</v>
      </c>
      <c r="C4" s="5" t="n">
        <v>3</v>
      </c>
    </row>
    <row r="5" spans="1:3">
      <c r="A5" s="4" t="s">
        <v>602</v>
      </c>
      <c r="B5" s="5" t="n">
        <v>1</v>
      </c>
    </row>
    <row r="6" spans="1:3">
      <c r="A6" s="4" t="s">
        <v>603</v>
      </c>
      <c r="B6" s="5" t="n">
        <v>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1</v>
      </c>
      <c r="B1" s="2" t="s">
        <v>1</v>
      </c>
    </row>
    <row r="2" spans="1:3">
      <c r="B2" s="2" t="s">
        <v>2</v>
      </c>
      <c r="C2" s="2" t="s">
        <v>26</v>
      </c>
    </row>
    <row r="3" spans="1:3">
      <c r="A3" s="3" t="s">
        <v>142</v>
      </c>
    </row>
    <row r="4" spans="1:3">
      <c r="A4" s="4" t="s">
        <v>46</v>
      </c>
      <c r="B4" s="7" t="n">
        <v>614.9</v>
      </c>
      <c r="C4" s="11" t="n">
        <v>533</v>
      </c>
    </row>
    <row r="5" spans="1:3">
      <c r="A5" s="3" t="s">
        <v>143</v>
      </c>
    </row>
    <row r="6" spans="1:3">
      <c r="A6" s="4" t="s">
        <v>32</v>
      </c>
      <c r="B6" s="8" t="n">
        <v>65.09999999999999</v>
      </c>
      <c r="C6" s="8" t="n">
        <v>82.2</v>
      </c>
    </row>
    <row r="7" spans="1:3">
      <c r="A7" s="4" t="s">
        <v>33</v>
      </c>
      <c r="B7" s="8" t="n">
        <v>14.9</v>
      </c>
      <c r="C7" s="5" t="n">
        <v>15</v>
      </c>
    </row>
    <row r="8" spans="1:3">
      <c r="A8" s="4" t="s">
        <v>144</v>
      </c>
      <c r="B8" s="8" t="n">
        <v>80.3</v>
      </c>
      <c r="C8" s="8" t="n">
        <v>69.8</v>
      </c>
    </row>
    <row r="9" spans="1:3">
      <c r="A9" s="4" t="s">
        <v>145</v>
      </c>
      <c r="B9" s="8" t="n">
        <v>-231.6</v>
      </c>
      <c r="C9" s="8" t="n">
        <v>-200.7</v>
      </c>
    </row>
    <row r="10" spans="1:3">
      <c r="A10" s="4" t="s">
        <v>146</v>
      </c>
      <c r="B10" s="5" t="n">
        <v>368</v>
      </c>
      <c r="C10" s="5" t="n">
        <v>287</v>
      </c>
    </row>
    <row r="11" spans="1:3">
      <c r="A11" s="4" t="s">
        <v>147</v>
      </c>
      <c r="B11" s="8" t="n">
        <v>3.3</v>
      </c>
      <c r="C11" s="8" t="n">
        <v>3.6</v>
      </c>
    </row>
    <row r="12" spans="1:3">
      <c r="A12" s="4" t="s">
        <v>148</v>
      </c>
      <c r="B12" s="8" t="n">
        <v>68.59999999999999</v>
      </c>
      <c r="C12" s="8" t="n">
        <v>65.59999999999999</v>
      </c>
    </row>
    <row r="13" spans="1:3">
      <c r="A13" s="4" t="s">
        <v>149</v>
      </c>
      <c r="B13" s="8" t="n">
        <v>-30.7</v>
      </c>
      <c r="C13" s="8" t="n">
        <v>-14.3</v>
      </c>
    </row>
    <row r="14" spans="1:3">
      <c r="A14" s="3" t="s">
        <v>150</v>
      </c>
    </row>
    <row r="15" spans="1:3">
      <c r="A15" s="4" t="s">
        <v>151</v>
      </c>
      <c r="B15" s="8" t="n">
        <v>-24.1</v>
      </c>
      <c r="C15" s="8" t="n">
        <v>-62.5</v>
      </c>
    </row>
    <row r="16" spans="1:3">
      <c r="A16" s="4" t="s">
        <v>152</v>
      </c>
      <c r="B16" s="8" t="n">
        <v>23.2</v>
      </c>
      <c r="C16" s="8" t="n">
        <v>59.1</v>
      </c>
    </row>
    <row r="17" spans="1:3">
      <c r="A17" s="4" t="s">
        <v>153</v>
      </c>
      <c r="B17" s="8" t="n">
        <v>-131.7</v>
      </c>
      <c r="C17" s="8" t="n">
        <v>37.7</v>
      </c>
    </row>
    <row r="18" spans="1:3">
      <c r="A18" s="4" t="s">
        <v>154</v>
      </c>
      <c r="B18" s="8" t="n">
        <v>-3.6</v>
      </c>
      <c r="C18" s="8" t="n">
        <v>-3.9</v>
      </c>
    </row>
    <row r="19" spans="1:3">
      <c r="A19" s="4" t="s">
        <v>155</v>
      </c>
      <c r="B19" s="8" t="n">
        <v>-16.1</v>
      </c>
      <c r="C19" s="8" t="n">
        <v>-187.1</v>
      </c>
    </row>
    <row r="20" spans="1:3">
      <c r="A20" s="4" t="s">
        <v>156</v>
      </c>
      <c r="B20" s="8" t="n">
        <v>800.5</v>
      </c>
      <c r="C20" s="8" t="n">
        <v>684.5</v>
      </c>
    </row>
    <row r="21" spans="1:3">
      <c r="A21" s="3" t="s">
        <v>157</v>
      </c>
    </row>
    <row r="22" spans="1:3">
      <c r="A22" s="4" t="s">
        <v>158</v>
      </c>
      <c r="B22" s="8" t="n">
        <v>-30.3</v>
      </c>
      <c r="C22" s="8" t="n">
        <v>-884.9</v>
      </c>
    </row>
    <row r="23" spans="1:3">
      <c r="A23" s="4" t="s">
        <v>159</v>
      </c>
      <c r="B23" s="8" t="n">
        <v>-13.9</v>
      </c>
      <c r="C23" s="8" t="n">
        <v>-15.1</v>
      </c>
    </row>
    <row r="24" spans="1:3">
      <c r="A24" s="4" t="s">
        <v>160</v>
      </c>
      <c r="B24" s="8" t="n">
        <v>-22.2</v>
      </c>
      <c r="C24" s="8" t="n">
        <v>-10.2</v>
      </c>
    </row>
    <row r="25" spans="1:3">
      <c r="A25" s="4" t="s">
        <v>161</v>
      </c>
      <c r="B25" s="8" t="n">
        <v>71.3</v>
      </c>
      <c r="C25" s="8" t="n">
        <v>41.5</v>
      </c>
    </row>
    <row r="26" spans="1:3">
      <c r="A26" s="4" t="s">
        <v>162</v>
      </c>
      <c r="B26" s="8" t="n">
        <v>4.9</v>
      </c>
      <c r="C26" s="8" t="n">
        <v>-868.7</v>
      </c>
    </row>
    <row r="27" spans="1:3">
      <c r="A27" s="3" t="s">
        <v>163</v>
      </c>
    </row>
    <row r="28" spans="1:3">
      <c r="A28" s="4" t="s">
        <v>164</v>
      </c>
      <c r="B28" s="5" t="n">
        <v>445</v>
      </c>
      <c r="C28" s="5" t="n">
        <v>900</v>
      </c>
    </row>
    <row r="29" spans="1:3">
      <c r="A29" s="4" t="s">
        <v>165</v>
      </c>
      <c r="B29" s="5" t="n">
        <v>-645</v>
      </c>
      <c r="C29" s="5" t="n">
        <v>-670</v>
      </c>
    </row>
    <row r="30" spans="1:3">
      <c r="A30" s="4" t="s">
        <v>166</v>
      </c>
      <c r="B30" s="8" t="n">
        <v>33.7</v>
      </c>
      <c r="C30" s="8" t="n">
        <v>163.2</v>
      </c>
    </row>
    <row r="31" spans="1:3">
      <c r="A31" s="4" t="s">
        <v>167</v>
      </c>
      <c r="B31" s="8" t="n">
        <v>-33.8</v>
      </c>
      <c r="C31" s="5" t="n">
        <v>0</v>
      </c>
    </row>
    <row r="32" spans="1:3">
      <c r="A32" s="4" t="s">
        <v>168</v>
      </c>
      <c r="B32" s="8" t="n">
        <v>-276.4</v>
      </c>
      <c r="C32" s="8" t="n">
        <v>-33.4</v>
      </c>
    </row>
    <row r="33" spans="1:3">
      <c r="A33" s="4" t="s">
        <v>133</v>
      </c>
      <c r="B33" s="8" t="n">
        <v>-266.8</v>
      </c>
      <c r="C33" s="8" t="n">
        <v>-270.1</v>
      </c>
    </row>
    <row r="34" spans="1:3">
      <c r="A34" s="4" t="s">
        <v>169</v>
      </c>
      <c r="B34" s="8" t="n">
        <v>-112.5</v>
      </c>
      <c r="C34" s="8" t="n">
        <v>-70.3</v>
      </c>
    </row>
    <row r="35" spans="1:3">
      <c r="A35" s="4" t="s">
        <v>170</v>
      </c>
      <c r="B35" s="8" t="n">
        <v>5.2</v>
      </c>
      <c r="C35" s="5" t="n">
        <v>0</v>
      </c>
    </row>
    <row r="36" spans="1:3">
      <c r="A36" s="4" t="s">
        <v>171</v>
      </c>
      <c r="B36" s="8" t="n">
        <v>-20.9</v>
      </c>
      <c r="C36" s="8" t="n">
        <v>17.2</v>
      </c>
    </row>
    <row r="37" spans="1:3">
      <c r="A37" s="4" t="s">
        <v>172</v>
      </c>
      <c r="B37" s="8" t="n">
        <v>-871.5</v>
      </c>
      <c r="C37" s="8" t="n">
        <v>36.6</v>
      </c>
    </row>
    <row r="38" spans="1:3">
      <c r="A38" s="4" t="s">
        <v>173</v>
      </c>
      <c r="B38" s="5" t="n">
        <v>10</v>
      </c>
      <c r="C38" s="8" t="n">
        <v>-19.7</v>
      </c>
    </row>
    <row r="39" spans="1:3">
      <c r="A39" s="4" t="s">
        <v>174</v>
      </c>
      <c r="B39" s="8" t="n">
        <v>-56.1</v>
      </c>
      <c r="C39" s="8" t="n">
        <v>-167.3</v>
      </c>
    </row>
    <row r="40" spans="1:3">
      <c r="A40" s="4" t="s">
        <v>175</v>
      </c>
      <c r="B40" s="8" t="n">
        <v>430.8</v>
      </c>
      <c r="C40" s="8" t="n">
        <v>563.8</v>
      </c>
    </row>
    <row r="41" spans="1:3">
      <c r="A41" s="4" t="s">
        <v>176</v>
      </c>
      <c r="B41" s="5" t="n">
        <v>0</v>
      </c>
      <c r="C41" s="8" t="n">
        <v>25.5</v>
      </c>
    </row>
    <row r="42" spans="1:3">
      <c r="A42" s="4" t="s">
        <v>177</v>
      </c>
      <c r="B42" s="7" t="n">
        <v>374.7</v>
      </c>
      <c r="C42" s="11" t="n">
        <v>42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2T16:53:01Z</dcterms:created>
  <dcterms:modified xmlns:dcterms="http://purl.org/dc/terms/" xmlns:xsi="http://www.w3.org/2001/XMLSchema-instance" xsi:type="dcterms:W3CDTF">2017-11-02T16:53:01Z</dcterms:modified>
</cp:coreProperties>
</file>